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Organization and Basis of Prese" sheetId="7" r:id="rId7"/>
    <s:sheet name="Accounts and Other Receivables" sheetId="8" r:id="rId8"/>
    <s:sheet name="Inventories, Net" sheetId="9" r:id="rId9"/>
    <s:sheet name="Marketable Securities" sheetId="10" r:id="rId10"/>
    <s:sheet name="Other Noncurrent Assets" sheetId="11" r:id="rId11"/>
    <s:sheet name="Accounts Payable and Accrued Li" sheetId="12" r:id="rId12"/>
    <s:sheet name="Long-Term debt" sheetId="13" r:id="rId13"/>
    <s:sheet name="Income Taxes" sheetId="14" r:id="rId14"/>
    <s:sheet name="Employee Benefit Plans" sheetId="15" r:id="rId15"/>
    <s:sheet name="Other Noncurrent Liabilities" sheetId="16" r:id="rId16"/>
    <s:sheet name="Accumulated Other Comprehensive" sheetId="17" r:id="rId17"/>
    <s:sheet name="Commitments and Contingencies" sheetId="18" r:id="rId18"/>
    <s:sheet name="Financial Instruments" sheetId="19" r:id="rId19"/>
    <s:sheet name="Restructuring and Related Activ" sheetId="20" r:id="rId20"/>
    <s:sheet name="Recent Accounting Pronouncement" sheetId="21" r:id="rId21"/>
    <s:sheet name="Organization and Basis of Pre22" sheetId="22" r:id="rId22"/>
    <s:sheet name="Accounts and Other Receivables " sheetId="23" r:id="rId23"/>
    <s:sheet name="Inventories, Net (Tables)" sheetId="24" r:id="rId24"/>
    <s:sheet name="Marketable Securities (Tables)" sheetId="25" r:id="rId25"/>
    <s:sheet name="Other Noncurrent Assets (Tables" sheetId="26" r:id="rId26"/>
    <s:sheet name="Accounts Payable and Accrued 27" sheetId="27" r:id="rId27"/>
    <s:sheet name="Long-Term Debt (Tables)" sheetId="28" r:id="rId28"/>
    <s:sheet name="Income Taxes (Tables)" sheetId="29" r:id="rId29"/>
    <s:sheet name="Employee Benefit Plans (Tables)" sheetId="30" r:id="rId30"/>
    <s:sheet name="Other Noncurrent Liabilities (T" sheetId="31" r:id="rId31"/>
    <s:sheet name="Accumulated Other Comprehensi32" sheetId="32" r:id="rId32"/>
    <s:sheet name="Financial Instruments (Tables)" sheetId="33" r:id="rId33"/>
    <s:sheet name="Restructuring and Related Act34" sheetId="34" r:id="rId34"/>
    <s:sheet name="Organization and Basis of Pre35" sheetId="35" r:id="rId35"/>
    <s:sheet name="Accounts and Other Receivable36" sheetId="36" r:id="rId36"/>
    <s:sheet name="Inventories, Net - Schedule of " sheetId="37" r:id="rId37"/>
    <s:sheet name="Marketable Securities - Classif" sheetId="38" r:id="rId38"/>
    <s:sheet name="Marketable Securities - Additio" sheetId="39" r:id="rId39"/>
    <s:sheet name="Other Noncurrent Assets - Sched" sheetId="40" r:id="rId40"/>
    <s:sheet name="Accounts Payable and Accrued 41" sheetId="41" r:id="rId41"/>
    <s:sheet name="Long-Term Debt - Components of " sheetId="42" r:id="rId42"/>
    <s:sheet name="Long-Term Debt - Term Loan - Ad" sheetId="43" r:id="rId43"/>
    <s:sheet name="Long-Term Debt - Revolving Cred" sheetId="44" r:id="rId44"/>
    <s:sheet name="Income Taxes - Components of In" sheetId="45" r:id="rId45"/>
    <s:sheet name="Income Taxes - Components of 46" sheetId="46" r:id="rId46"/>
    <s:sheet name="Income Taxes - Components of Co" sheetId="47" r:id="rId47"/>
    <s:sheet name="Income Taxes - Additional Infor" sheetId="48" r:id="rId48"/>
    <s:sheet name="Employee Benefit Plans - Compon" sheetId="49" r:id="rId49"/>
    <s:sheet name="Employee Benefit Plans - Additi" sheetId="50" r:id="rId50"/>
    <s:sheet name="Other Noncurrent Liabilities - " sheetId="51" r:id="rId51"/>
    <s:sheet name="Accumulated Other Comprehensi52" sheetId="52" r:id="rId52"/>
    <s:sheet name="Financial Instruments - Valuati" sheetId="53" r:id="rId53"/>
    <s:sheet name="Financial Instruments - Additio" sheetId="54" r:id="rId54"/>
    <s:sheet name="Financial Instruments - Financi" sheetId="55" r:id="rId55"/>
    <s:sheet name="Restructuring Costs - Additiona" sheetId="56" r:id="rId56"/>
    <s:sheet name="Restructuring Costs - Summary o" sheetId="57" r:id="rId57"/>
    <s:sheet name="Recent Accounting Pronounceme58" sheetId="58" r:id="rId58"/>
  </s:sheets>
  <s:definedNames/>
  <s:calcPr calcId="124519" calcMode="auto" fullCalcOnLoad="1"/>
</s:workbook>
</file>

<file path=xl/sharedStrings.xml><?xml version="1.0" encoding="utf-8"?>
<sst xmlns="http://schemas.openxmlformats.org/spreadsheetml/2006/main" uniqueCount="467">
  <si>
    <t>Document and Entity Information - shares</t>
  </si>
  <si>
    <t>9 Months Ended</t>
  </si>
  <si>
    <t>Sep. 30, 2015</t>
  </si>
  <si>
    <t>Oct. 3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KRO</t>
  </si>
  <si>
    <t>Entity Registrant Name</t>
  </si>
  <si>
    <t>KRONOS WORLDWIDE INC</t>
  </si>
  <si>
    <t>Entity Central Index Key</t>
  </si>
  <si>
    <t>Current Fiscal Year End Date</t>
  </si>
  <si>
    <t>--12-31</t>
  </si>
  <si>
    <t>Entity Filer Category</t>
  </si>
  <si>
    <t>Accelerated Filer</t>
  </si>
  <si>
    <t>Entity Common Stock, Shares Outstanding</t>
  </si>
  <si>
    <t>CONDENSED CONSOLIDATED BALANCE SHEETS (unaudited) - USD ($) $ in Millions</t>
  </si>
  <si>
    <t>Dec. 31, 2014</t>
  </si>
  <si>
    <t>Current assets:</t>
  </si>
  <si>
    <t>Cash and cash equivalents</t>
  </si>
  <si>
    <t>Restricted cash</t>
  </si>
  <si>
    <t>Accounts and other receivables</t>
  </si>
  <si>
    <t>Inventories, net</t>
  </si>
  <si>
    <t>Prepaid expenses and other</t>
  </si>
  <si>
    <t>Deferred income taxes</t>
  </si>
  <si>
    <t>Total current assets</t>
  </si>
  <si>
    <t>Other assets:</t>
  </si>
  <si>
    <t>Investment in TiO2 manufacturing joint venture</t>
  </si>
  <si>
    <t>Marketable securiti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Income taxes</t>
  </si>
  <si>
    <t>Total current liabilities</t>
  </si>
  <si>
    <t>Noncurrent liabilities:</t>
  </si>
  <si>
    <t>Long-term debt</t>
  </si>
  <si>
    <t>Accrued pension cost</t>
  </si>
  <si>
    <t>Accrued postretirement benefits cost</t>
  </si>
  <si>
    <t>Total noncurrent liabilities</t>
  </si>
  <si>
    <t>Stockholders' equity:</t>
  </si>
  <si>
    <t>Common stock</t>
  </si>
  <si>
    <t>Additional paid-in capital</t>
  </si>
  <si>
    <t>Retained deficit</t>
  </si>
  <si>
    <t>Accumulated other comprehensive loss</t>
  </si>
  <si>
    <t>Total stockholders' equity</t>
  </si>
  <si>
    <t>Total liabilities and stockholders' equity</t>
  </si>
  <si>
    <t>Commitments and contingencies (Notes 8 and 12)</t>
  </si>
  <si>
    <t xml:space="preserve"> </t>
  </si>
  <si>
    <t>CONDENSED CONSOLIDATED STATEMENTS OF OPERATIONS (unaudited) - USD ($) shares in Millions, $ in Millions</t>
  </si>
  <si>
    <t>3 Months Ended</t>
  </si>
  <si>
    <t>Sep. 30, 2014</t>
  </si>
  <si>
    <t>Income Statement [Abstract]</t>
  </si>
  <si>
    <t>Net sales</t>
  </si>
  <si>
    <t>Cost of sales</t>
  </si>
  <si>
    <t>Gross margin</t>
  </si>
  <si>
    <t>Selling, general and administrative expense</t>
  </si>
  <si>
    <t>Other operating income (expense):</t>
  </si>
  <si>
    <t>Currency transaction gains (losses), net</t>
  </si>
  <si>
    <t>Other operating expense, net</t>
  </si>
  <si>
    <t>Income (loss) from operations</t>
  </si>
  <si>
    <t>Other income (expense):</t>
  </si>
  <si>
    <t>Interest and dividend income</t>
  </si>
  <si>
    <t>Securities transactions, net</t>
  </si>
  <si>
    <t>Interest expense</t>
  </si>
  <si>
    <t>Income (loss) before income taxes</t>
  </si>
  <si>
    <t>Income tax expense (benefit)</t>
  </si>
  <si>
    <t>Net income (loss)</t>
  </si>
  <si>
    <t>Net income (loss) per basic and diluted share</t>
  </si>
  <si>
    <t>Cash dividends per share</t>
  </si>
  <si>
    <t>Weighted average shares used in the calculation of net income (loss) per share</t>
  </si>
  <si>
    <t>CONDENSED CONSOLIDATED STATEMENTS OF COMPREHENSIVE INCOME (LOSS) (unaudited) - USD ($) $ in Millions</t>
  </si>
  <si>
    <t>Other comprehensive income (loss), net of tax:</t>
  </si>
  <si>
    <t>Currency translation</t>
  </si>
  <si>
    <t>Interest rate swap</t>
  </si>
  <si>
    <t>Total other comprehensive loss, net</t>
  </si>
  <si>
    <t>Comprehensive income (loss)</t>
  </si>
  <si>
    <t>Defined Benefit Pension Plans</t>
  </si>
  <si>
    <t>Defined benefit plans</t>
  </si>
  <si>
    <t>OPEB</t>
  </si>
  <si>
    <t>CONDENSED CONSOLIDATED STATEMENT OF STOCKHOLDERS' EQUITY (unaudited) - 9 months ended Sep. 30, 2015 - USD ($) $ in Millions</t>
  </si>
  <si>
    <t>Total</t>
  </si>
  <si>
    <t>Retained earnings (deficit)</t>
  </si>
  <si>
    <t>Beginning Balance at Dec. 31, 2014</t>
  </si>
  <si>
    <t>Net loss</t>
  </si>
  <si>
    <t>Other comprehensive loss, net of tax</t>
  </si>
  <si>
    <t>Issuance of common stock</t>
  </si>
  <si>
    <t>Dividends paid</t>
  </si>
  <si>
    <t>Ending Balance at Sep. 30, 2015</t>
  </si>
  <si>
    <t>CONDENSED CONSOLIDATED STATEMENTS OF CASH FLOWS (unaudited) - USD ($) $ in Millions</t>
  </si>
  <si>
    <t>Cash flows from operating activities:</t>
  </si>
  <si>
    <t>Depreciation and amortization</t>
  </si>
  <si>
    <t>Benefit plan expense greater than cash funding</t>
  </si>
  <si>
    <t>Distributions from TiO2 manufacturing joint venture, net</t>
  </si>
  <si>
    <t>Other, net</t>
  </si>
  <si>
    <t>Change in assets and liabilities:</t>
  </si>
  <si>
    <t>Inventories</t>
  </si>
  <si>
    <t>Prepaid expenses</t>
  </si>
  <si>
    <t>Accounts with affiliates</t>
  </si>
  <si>
    <t>Net cash provided by operating activities</t>
  </si>
  <si>
    <t>Cash flows from investing activities:</t>
  </si>
  <si>
    <t>Capital expenditures</t>
  </si>
  <si>
    <t>Change in restricted cash, net</t>
  </si>
  <si>
    <t>Net cash used in investing activities</t>
  </si>
  <si>
    <t>Indebtedness:</t>
  </si>
  <si>
    <t>Borrowings</t>
  </si>
  <si>
    <t>Principal payments</t>
  </si>
  <si>
    <t>Deferred financing fees</t>
  </si>
  <si>
    <t>Net cash provided by (used in) financing activities</t>
  </si>
  <si>
    <t>Cash and cash equivalents - net change from:</t>
  </si>
  <si>
    <t>Operating, investing and financing activities</t>
  </si>
  <si>
    <t>Balance at beginning of period</t>
  </si>
  <si>
    <t>Balance at end of period</t>
  </si>
  <si>
    <t>Supplemental disclosures - Cash paid for:</t>
  </si>
  <si>
    <t>Interest, net of capitalized interest</t>
  </si>
  <si>
    <t>Accrual for capital expenditures</t>
  </si>
  <si>
    <t>Organization and Basis of Presentation</t>
  </si>
  <si>
    <t>Organization Consolidation And Presentation Of Financial Statements [Abstract]</t>
  </si>
  <si>
    <t xml:space="preserve">Note 1 - Organization and basis of presentation: Organization - At September 30, 2015, Valhi, Inc. (NYSE: VHI) held approximately 50% of our outstanding common stock and NL Industries, Inc. (NYSE: NL) held approximately 30% of our common stock, Valhi owned approximately 83% of NL’s outstanding common stock and a wholly-owned subsidiary of Contran Corporation held approximately 93% of Valhi’s outstanding common stock. Substantially all of Contran’s outstanding voting stock is held by a family trust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Basis of presentation - The unaudited Condensed Consolidated Financial Statements contained in this Quarterly Report have been prepared on the same basis as the audited Consolidated Financial Statements in our Annual Report on Form 10-K for the year ended December 31, 2014 that we filed with the Securities and Exchange Commission (SEC) on March 12, 2015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September 30, 2015 may not be indicative of our operating results for the full year. The Condensed Consolidated Financial Statements contained in this Quarterly Report should be read in conjunction with our 2014 Consolidated Financial Statements contained in our 2014 Annual Report. Unless otherwise indicated, references in this report to “we,” “us” or “our” refer to Kronos Worldwide, Inc. and its subsidiaries (NYSE: KRO) taken as a whole. </t>
  </si>
  <si>
    <t>Accounts and Other Receivables</t>
  </si>
  <si>
    <t>Receivables [Abstract]</t>
  </si>
  <si>
    <t>Note 2 - Accounts and other receivables:
December 31,
September 30,
2014
2015
(In millions)
Trade receivables
$
230.9
$
220.0
Receivable from affiliates:
Louisiana Pigment Company, L.P.
13.0
-
Income taxes, net - Valhi
3.5
2.7
Other
1.5
2.7
Recoverable VAT and other receivables
23.4
19.7
Refundable income taxes
7.5
4.2
Allowance for doubtful accounts
(1.6
)
(1.0
)
Total
$
278.2
$
248.3</t>
  </si>
  <si>
    <t>Inventories, Net</t>
  </si>
  <si>
    <t>Inventory Disclosure [Abstract]</t>
  </si>
  <si>
    <t>Note 3 - Inventories, net:
December
September
2014
2015
(In millions)
Raw materials
$
76.0
$
86.9
Work in process
32.9
25.2
Finished products
252.5
214.2
Supplies
62.2
59.1
Total
$
423.6
$
385.4</t>
  </si>
  <si>
    <t>Marketable Securities</t>
  </si>
  <si>
    <t>Investments Debt And Equity Securities [Abstract]</t>
  </si>
  <si>
    <t>Note 4 - Marketable securities: Our marketable securities consist of investments in the publicly-traded shares of related parties: Valhi, NL and CompX International Inc. NL owns a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3. Because we have classified all of our marketable securities as available-for-sale, any unrealized gains or losses on the securities are recognized through other comprehensive income, net of deferred income taxes.
Fair
measurement
Market
Cost
Unrealized
Marketable security
level
value
basis
loss
(In millions)
December 31, 2014
Valhi common stock
1
$
11.0
$
15.3
$
(4.3
)
NL and CompX common stocks
1
.1
.1
-
Total
$
11.1
$
15.4
$
(4.3
)
September 30, 2015
Valhi common stock
1
$
3.2
$
3.2
$
-
NL and CompX common stocks
1
.1
.1
-
Total
$
3.3
$
3.3
$
-
At December 31, 2014 and September 30, 2015, we held approximately 1.7 million shares of Valhi’s common stock. We also held a nominal number of shares of CompX and NL common stocks. At December 31, 2014 and September 30, 2015, the quoted per share market price of Valhi’s common stock was $6.41 and $1.89, respectively. With respect to our investment in Valhi stock, our cost basis has exceeded its market value since March 2014. At September 30, 2015, we determined that the decline in fair value was other than temporary and recognized an aggregate $12.0 million pre-tax impairment charge to write down the cost basis of our investment in the 1.7 million shares of Valhi’s common stock to its aggregate market value at that date. In determining such decline in value was other than temporary at September 30, 2015, we considered all available evidence in reaching this conclusion, including the length of time the cost basis has exceeded its market value (18 months) and the steep decline in the quoted market price of Valhi common from June 30, 2015 to September 30, 2015. Such impairment charge, accounted for as a realized loss, is classified as a securities transaction loss, and was reclassified out of accumulated other comprehensive income along with the related deferred income tax of $4.2 million. The Valhi, CompX and NL common stocks we own are subject to the restrictions on resale pursuant to certain provisions of SEC Rule 144. In addition, as a majority-owned subsidiary of Valhi we cannot vote our shares of Valhi common stock under Delaware General Corporation law, but we do receive dividends from Valhi on these shares, when declared and paid.</t>
  </si>
  <si>
    <t>Other Noncurrent Assets</t>
  </si>
  <si>
    <t>Deferred Costs Capitalized Prepaid And Other Assets Disclosure [Abstract]</t>
  </si>
  <si>
    <t>Note 5 - Other noncurrent assets:
December
September
2014
2015
(In millions)
Deferred financing costs, net
$
6.8
$
6.1
Other
4.3
2.4
Total
$
11.1
$
8.5</t>
  </si>
  <si>
    <t>Accounts Payable and Accrued Liabilities</t>
  </si>
  <si>
    <t>Payables And Accruals [Abstract]</t>
  </si>
  <si>
    <t xml:space="preserve">Note 6 - Accounts payable and accrued liabilities:
December
September
2014
2015
(In millions)
Accounts payable
$
121.4
$
88.0
Employee benefits
24.6
19.2
Accrued workforce reduction costs
-
15.2
Accrued sales discounts and rebates
14.8
17.2
Accrued interest
.5
.2
Interest rate swap contract
-
3.5
Payable to affiliates -
Louisiana Pigment Company, L.P.
19.9
15.1
Other
41.3
36.9
Total
$
222.5
$
195.3
See Note 14 for a discussion on accrued workforce reduction costs. </t>
  </si>
  <si>
    <t>Long-Term debt</t>
  </si>
  <si>
    <t>Debt Disclosure [Abstract]</t>
  </si>
  <si>
    <t>Long-Term Debt</t>
  </si>
  <si>
    <t xml:space="preserve">Note 7 - Long-term debt:
December 31,
September 30,
2014
2015
(In millions)
Term loan
$
345.9
$
343.5
Other
2.7
3.2
Total debt
348.6
346.7
Less current maturities
3.9
3.8
Total long-term debt
$
344.7
$
342.9
Term loan - On May 21, 2015 we entered into an amendment to our term loan due in February 2020. As a result of the amendment:
·
The applicable margin on outstanding LIBOR-based borrowings was reduced from 3.75% to 3.00%, and the applicable margin on outstanding base rate borrowings was reduced from 2.75% to 2.00%; and
·
A provision was added whereby if we elected to call all or a portion of the outstanding principal balance within six months of completing the amendment (i.e. before November 21, 2015), a 1% call premium of the aggregate principal amount so prepaid would apply. We accounted for such amendment to our term loan as a modification of the terms of the term loan. All other terms of the term loan, including principal repayments, maturity and collateral remain unchanged. We paid a $750,000 refinancing fee in connection with this amendment, which along with the existing unamortized deferred financing costs associated with the term loan are being amortized over the remaining term of the loan. During the first nine months of 2015, we made our required quarterly principal payments aggregating $2.6 million. The average interest rate on the term loan borrowings as of and for the nine months ended September 30, 2015 was 4.0% and 4.38%, respectively. The carrying value of the term loan at September 30, 2015 includes the unamortized original issue discount of $1.3 million. See Note 13 for a discussion of the interest rate swap we entered into in the third quarter of 2015 pursuant to our interest rate risk management strategy. Revolving credit facilities -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September 30, 2015 and the net debt to EBITDA financial test, our borrowing availability at September 30, 2015 is approximately 31% of the credit facility, or €37.7 million ($42.2 million). In addition, at September 30, 2015 we had approximately $79.2 million available for borrowing under our North American revolving facility. Other - We are in compliance with all of our debt covenants at September 30, 2015. </t>
  </si>
  <si>
    <t>Income Taxes</t>
  </si>
  <si>
    <t>Income Tax Disclosure [Abstract]</t>
  </si>
  <si>
    <t>Note 8 - Income taxes:
Three months ended
Nine months ended
September 30,
September 30,
2014
2015
2014
2015
(In millions)
Expected tax expense (benefit), at U.S. federal statutory income tax rate of 35%
$
15.5
$
(6.8
)
$
37.2
$
(2.2
)
Non-U.S. tax rates
(1.3
)
(.1
)
(3.1
)
(.7
)
Incremental net tax expense (benefit) on earnings and losses of non-U.S. companies
(1.5
)
(4.2
)
(2.8
)
(3.1
)
Valuation allowance
-
2.3
-
152.6
Adjustment to the reserve for uncertain tax positions, net
.4
.3
(5.1
)
.1
Refund of prior year tax
(2.0
)
-
(2.0
)
-
Nondeductible expenses
.6
.9
1.4
.4
U.S. state income tax and other, net
.6
.2
1.4
-
Total
$
12.3
$
(7.4
)
$
27.0
$
147.1
Three months ended
Nine months ended
September 30,
September 30,
2014
2015
2014
2015
(In millions)
Comprehensive provision for income taxes allocable to:
Net income (loss)
$
12.3
$
(7.4
)
$
27.0
$
147.1
Other comprehensive income (loss):
Marketable securities
-
2.0
(6.7
)
1.5
Currency translation
(8.9
)
-
(10.5
)
-
Interest rate swap
-
(2.0
)
-
(2.0
)
Pension plans
.8
.1
2.6
.5
OPEB plans
-
-
(.1
)
(.1
)
Total
$
4.2
$
(7.3
)
$
12.3
$
147.0
The amount shown in the above tabl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benefit) on earnings and losses on non-U.S. companies includes, as applicable, (i) current income taxes (including withholding taxes, if applicable), if any, associated with any current-year earnings of our non-U.S. subsidiaries to the extent such current-year earnings were distributed to us in the current year, (ii) deferred income taxes (or deferred income tax benefit) associated with the current-year change in the aggregate amount of undistributed earnings of our Canadian subsidiary, which earnings are not subject to a permanent reinvestment plan, in an amount representing the current-year change in the aggregate current income tax that would be generated (including withholding taxes, if applicable) when such aggregate undistributed earnings are distributed to us, and (i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As previously disclosed, we have substantial net operating loss (NOL) carryforwards in Germany (the equivalent of $738 million and $94 million for German corporate and trade tax purposes, respectively, at December 31, 2014) and in Belgium (the equivalent of $87 million for Belgian corporate tax purposes at December 31, 2014), all of which have an indefinite carryforward period. As a result, we have net deferred income tax assets recognized with respect to these two jurisdictions, primarily related to these NOL carryforwards. The German corporate tax is similar to the U.S. federal income tax, and the German trade tax is similar to the U.S. state income tax.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 to utilize the remainder of the carryforwards over the long term. We had also previously indicated that facts and circumstances could change, which might in the future result in the recognition of a valuation allowance against some or all of such deferred income tax assets. However, as of June 30, 2015, and given our operating results during the second quarter of 2015 and our expectations at that time for our operating results for the remainder of 2015, which as discussed elsewhere in this Quarterly Report have been driven in large part by the trend in our average TiO 2 Tax authorities are examining certain of our U.S. and non-U.S. tax returns and have or may propose tax deficiencies, including penalties and interest. Because of the inherent uncertainties involved in settlement initiatives and court and tax proceedings, we cannot guarantee that these matters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currently estimate that our unrecognized tax benefits will not change materially during the next twelve months.</t>
  </si>
  <si>
    <t>Employee Benefit Plans</t>
  </si>
  <si>
    <t>Compensation And Retirement Disclosure [Abstract]</t>
  </si>
  <si>
    <t xml:space="preserve">Note 9 - Employee benefit plans: Defined benefit plans - The components of net periodic defined benefit pension cost are presented in the table below.
Three months ended
Nine months ended
September 30,
September 30,
2014
2015
2014
2015
(In millions)
Service cost
$
2.5
$
2.8
$
7.6
$
8.4
Interest cost
5.7
3.8
17.1
11.6
Expected return on plan assets
(5.3
)
(4.4
)
(16.1
)
(13.4
)
Amortization of prior service cost
.2
.2
.6
.6
Recognized actuarial losses
2.5
3.4
7.7
10.3
Total
$
5.6
$
5.8
$
16.9
$
17.5
Postretirement benefits - The components of net periodic postretirement benefits other than pension (OPEB) cost are presented in the table below.
Three months ended
Nine months ended
September 30,
September 30,
2014
2015
2014
2015
(In millions)
Service cost
$
-
$
-
$
.1
.1
Interest cost
.1
.1
.3
.2
Amortization of prior service credit
(.2
)
(.2
)
(.7
)
(.6
)
Recognized actuarial loss
.1
.1
.2
.2
Total
$
-
$
-
$
(.1
)
(.1
) Contributions - </t>
  </si>
  <si>
    <t>Other Noncurrent Liabilities</t>
  </si>
  <si>
    <t>Other Liabilities Disclosure [Abstract]</t>
  </si>
  <si>
    <t>Note 10 - Other noncurrent liabilities:
December 31,
September 30,
2014
2015
(In millions)
Reserve for uncertain tax positions
$
13.1
$
11.7
Employee benefits
8.1
7.4
Interest rate swap contract
-
2.2
Accrued workforce reduction costs
-
3.0
Insurance claims and expenses
.3
.2
Other
5.3
5.0
Total
$
26.8
$
29.5
See Note 13 for a discussion of the interest rate swap contract.</t>
  </si>
  <si>
    <t>Accumulated Other Comprehensive Loss</t>
  </si>
  <si>
    <t>Equity [Abstract]</t>
  </si>
  <si>
    <t xml:space="preserve">Note 11 - Accumulated other comprehensive loss: Changes in accumulated other comprehensive loss are presented in the table below. See Note 4 for further discussion of our marketable securities, Note 9 for discussion of our defined benefit pension plans and OPEB plans, and Note 13 for discussion of our interest rate swap contract.
Three months ended
Nine months ended
September 30,
September 30,
2014
2015
2014
2015
(In millions)
Accumulated other comprehensive loss, net of tax:
Marketable securities:
Balance at beginning of period
$
(2.4
)
$
(3.6
)
$
10.8
$
(2.9
)
Other comprehensive income/loss:
Unrealized losses arising during the year
-
(4.2
)
(13.2
)
(4.9
)
Less reclassification adjustment for amounts included in realized loss
-
7.8
-
7.8
Balance at end of period
$
(2.4
)
$
-
$
(2.4
)
$
-
Currency translation:
Balance at beginning of period
$
(63.7
)
$
(219.3
)
$
(56.8
)
$
(159.8
)
Other comprehensive loss
(46.7
)
(18.0
)
(53.6
)
(77.5
)
Balance at end of period
$
(110.4
)
$
(237.3
)
$
(110.4
)
$
(237.3
)
Interest rate swap:
Balance at beginning of period
$
-
$
-
$
-
$
-
Other comprehensive loss
-
(3.7
)
-
(3.7
)
Balance at end of period
$
-
$
(3.7
)
$
-
$
(3.7
)
Defined benefit pension plans:
Balance at beginning of period
$
(105.6
)
$
(168.4
)
$
(109.4
)
$
(175.4
)
Other comprehensive income - amortization of prior service cost and net losses included in net periodic pension cost
1.9
3.4
5.7
10.4
Balance at end of period
$
(103.7
)
$
(165.0
)
$
(103.7
)
$
(165.0
)
OPEB plans:
Balance at beginning of period
$
3.2
$
2.1
$
3.4
$
2.3
Other comprehensive loss - amortization of prior service credit and net losses included in net periodic OPEB cost
(.2
)
(.1
)
(.4
)
(.3
)
Balance at end of period
$
3.0
$
2.0
$
3.0
$
2.0
Total accumulated other comprehensive loss:
Balance at beginning of period
$
(168.5
)
$
(389.2
)
$
(152.0
)
$
(335.8
)
Other comprehensive loss
(45.0
)
(14.8
)
(61.5
)
(68.2
)
Balance at end of period
$
(213.5
)
$
(404.0
)
$
(213.5
)
$
(404.0
) </t>
  </si>
  <si>
    <t>Commitments and Contingencies</t>
  </si>
  <si>
    <t>Commitments And Contingencies Disclosure [Abstract]</t>
  </si>
  <si>
    <t>Note 12 - Commitments and contingencies: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second amended complaint, plaintiffs seek to represent a class consisting of indirect purchasers of titanium dioxide in the states of Arizona, Arkansas, California, the District of Columbia, Florida, Kansas, Massachusetts, Michigan, Minnesota, Mississippi, Missouri, Nebraska, New Hampshire, New Mexico, New York, North Carolina, Oregon, South Carolina, Tennessee and Wisconsin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 ave determined that it is not reasonably possible that a loss has been incurred in this case. In November 2013, we were served with the complaint, The Valspar Corporation, et al v. E.I. Du Pont de Nemours and Company, et al. (United States District Court, for the District of Minnesota, Case No. 1:13-cv-03214-RHK-L1B). The defendants include us, E.I. Du Pont de Nemours &amp; Company, Huntsman International LLC, Millennium Inorganic Chemicals, Inc. and the National Titanium Dioxide Company Limited (d/b/a Cristal). The plaintiff opted out of the settlement in the original lawsuit, Haley Paint et al. v. E.I. Du Pont de Nemours and Company, et al. (United States District Court, for the District of Maryland, Case No. 1:10-cv-00318-RDB) and filed its own lawsuit against the defendants. The complaint alleged that the defendants conspired and combined to fix, raise, maintain, and stabilize the price at which titanium dioxide was sold in the United States and engaged in other anticompetitive conduct. In October 2014, the court granted our motion to transfer, and the case is now proceeding in the trial court in the United States District Court for the Southern District of Texas, Case No. 4:14-cv-01130. The trial in this case is currently set to commence in February 2016. We believe the action is without merit, will deny all allegations of wrongdoing and liability and intend to defend against the action vigorously. Based on our quarterly status evaluation of the case, we have determined that while it is reasonably possible (but not probable) that a loss has been incurred in this case, we do not believe the amount of such loss will be material to our consolidated financial condition, results of operations or liquidity.</t>
  </si>
  <si>
    <t>Financial Instruments</t>
  </si>
  <si>
    <t>Fair Value Disclosures [Abstract]</t>
  </si>
  <si>
    <t xml:space="preserve">Note 13 - Financial instruments: The following table summarizes the valuation of our financial instruments recorded on a fair value basis as of December 31, 2014 and September 30, 2015:
Fair Value Measurements
Quoted
Significant
prices in
other
Significant
active
observable
unobservable
markets
inputs
inputs
Total
(Level 1)
(Level 2)
(Level 3)
(In millions)
Asset (liability)
December 31, 2014
Currency forward contracts
$
(4.2
)
$
(4.2
)
$
-
$
-
Noncurrent marketable securities (See Note 4)
11.1
11.1
-
-
September 30, 2015
Currency forward contracts
$
(2.7
)
$
(2.7
)
$
-
$
-
Interest rate swap contract
(5.7
)
-
(5.7
)
-
Noncurrent marketable securities (See Note 4)
3.3
3.3
-
-
Our earnings and cash flows are subject to fluctuations due to changes in currency exchange rates and interest rates. Our risk management policy allows for the use of derivative financial instruments to prudently manage exposure to foreign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At September 30, 2015, we had currency forward contracts to exchange:
·
an aggregate €5.0 million for an equivalent value of Norwegian kroner at an exchange rate of krone 8.56 per euro. This contract with DnB Nor Bank ASA matures in December 2015,
·
an aggregate $8.1 million for an equivalent value of Norwegian kroner at exchange rates ranging from krone 7.10 to krone 7.11 per U.S. dollar. These contracts with DnB Nor Bank ASA mature at a rate of $2.7 million per month from October 2015 to December 2015, and
·
an aggregate of $25.6 million for an equivalent value of Canadian dollars at an exchange rate of Cdn. $1.29 per U.S. dollar. These contracts with Wells Fargo Bank, N.A. mature from October 2015 through July 2016 at a rate of $2.6 million per month. The estimated aggregate fair value of our currency forward contracts at September 30, 2015 was a $2.7 million net liability which is recognized as part of accounts payable and accrued liabilities in our Condensed Consolidated Balance Sheet. We also recognized a corresponding net $2.7 million currency transaction loss in our Condensed Consolidated Statement of Operations during the quarter ended September 30, 2015. We are not currently using hedge accounting for our outstanding currency forward contracts at September 30, 2015 and we did not use hedge accounting for any of such contracts we previously held in 2014. Accordingly, changes in the aggregate fair value of currency forward contracts we hold are recognized as a currency transaction gain or loss. Interest rate swap contract - As part of our interest rate risk management strategy, in August 2015 we entered into a pay- fixed/receive-variable interest rate swap contract with Wells Fargo Bank, N.A. to minimize our exposure to volatility in LIBOR as it relates to our forecasted outstanding variable-rate indebtedness. Under this interest rate swap, we will pay a fixed rate of 2.016% per annum, payable quarterly, and receive a variable rate of three-month LIBOR (subject to a 1.00% floor), also payable quarterly, in each case based on the notional amount of the swap then outstanding. The effective date of the swap contract was September 30, 2015. The notional amount of the swap started at $344.75 million and declines by $875,000 each quarter beginning December 31, 2015, with a final maturity of the swap contract in February 2020. This swap contract has been designated as a cash flow hedge and qualified as an effective hedge at inception under ASC Topic 815. The effective portion of changes in fair value on this interest rate swap is recorded as a component of other comprehensive income, net of deferred income taxes. Commencing in the fourth quarter of 2015, as interest expense accrues on LIBOR-based variable rate debt, we will classify the amount we pay under the pay-fixed leg of the swap and the amount we receive under the receive-variable leg of the swap as part of interest expense, with the net effect that the amount of interest expense we recognize on our LIBOR-based variable rate debt each quarter, as it relates to the notional amount of the swap outstanding each quarter, will be based on a fixed rate of 2.016% per annum in lieu of the level of LIBOR prevailing during the quarter. The amount of hedge ineffectiveness, if any, related to the swap will be recorded in earnings (also as part of interest expense). As of September 30, 2015, there were no gains or losses recognized in earnings in the current period representing hedge ineffectiveness with respect to the interest rate swap. During the period ended September 30, 2015, the pretax amount recognized in other comprehensive income related to the interest rate swap contract was a $5.7 million loss. During the same period, no amounts were reclassified from accumulated other comprehensive income into earnings. During the next twelve months, the amount of the September 30, 2015 accumulated other comprehensive income balance that is expected to be reclassified to earnings is $3.5 million pre-tax. The fair value of the interest rate swap contract at September 30, 2015 was a liability of $5.7 million and is reflected in the Condensed Consolidated Balance Sheet as part of accounts payable and accrued liabilities ($3.5 million) and other noncurrent liabilities ($2.2 million). See Notes 6 and 10. The fair value of the interest rate swap was estimated by a third party using inputs that are observable or that can be corroborated by observable market data such as interest rate yield curves, and therefore, is classified within Level 2 of the valuation hierarchy. The following table presents the financial instruments that are not carried at fair value but which require fair value disclosure as of December 31, 2014 and September 30, 2015.
December 31, 2014
September 30, 2015
Carrying amount
Fair value
Carrying amount
Fair value
(In millions)
Cash, cash equivalents and restricted cash
$
169.9
$
169.9
$
128.2
$
128.2
Variable rate term loan
345.9
341.5
343.5
344.3
Common stockholders' equity
781.1
1,508.7
507.7
719.6
At September 30, 2015, the estimated market price of our term loan was $998.75 per $1,000 principal amount. The fair value of our term loan is based on quoted market prices; however, these quoted market prices represent Level 2 inputs because the markets in which the term loan trades were not activ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 </t>
  </si>
  <si>
    <t>Restructuring and Related Activities</t>
  </si>
  <si>
    <t>Restructuring And Related Activities [Abstract]</t>
  </si>
  <si>
    <t>Restructuring Costs</t>
  </si>
  <si>
    <t>Note 14 - Restructuring Costs In the second quarter of 2015, we initiated a restructuring plan designed to improve our long-term cost structure. A portion of such expected cost savings is planned to occur through workforce reductions. During the second and third quarters of 2015 we implemented certain voluntary and involuntary workforce reductions at certain of our facilities impacting approximately 160 individuals. A substantial portion of such workforce reductions were accomplished through voluntary programs, for which eligible workforce reduction costs are recognized at the time both the employee and employer are irrevocably committed to the terms of the separation. For involuntary programs, eligible costs are recognized when management approves the separation program, the affected employees are properly notified and the costs are estimable. To the extent there is a statutorily-mandated notice period and the affected employee is not required to provide services to us during such notice period, severance and all wages during such notice period are accrued at the time of separation. To the extent the affected employee is required to provide services to us during all or a portion of such notice period, the severance (and if applicable notice period wages for any period beyond the time the affected employee is required to provide future services to us) is accrued ratably over the period in which services will be provided. As of September 30, 2015 we have recognized an aggregate $21.5 million charge for such workforce reductions we had implemented through that date (substantially all of which was recognized in the second quarter of 2015), $10.7 million of which is classified in cost of sales and $10.8 million of which is classified in selling, general and administrative expense. For the workforce reductions implemented through September 30, 2015, we expect to accrue approximately $.1 million in the future (mostly in the fourth quarter of 2015) associated with the affected individuals who are providing service to us past September 30, 2015. All accrued severance costs at September 30, 2015 are expected to be paid through the second quarter of 2018. A summary of the activity in our accrued workforce reduction costs for the first nine months of 2015 is shown in the table below (in millions):
Accrued workforce reduction costs as of January 1, 2015
$
-
Workforce reduction costs accrued
21.5
Workforce reduction costs paid
(3.8
)
Currency translation adjustments, net
.5
Accrued workforce reduction costs at September 30, 2015
$
18.2
Amounts recognized in the balance sheet:
Current liability
$
15.2
Noncurrent liability
3.0
$
18.2</t>
  </si>
  <si>
    <t>Recent Accounting Pronouncements</t>
  </si>
  <si>
    <t>New Accounting Pronouncements And Changes In Accounting Principles [Abstract]</t>
  </si>
  <si>
    <t>Note 15 - Recent accounting pronouncements: In May 2014, the Financial Accounting Standards Board (FASB) issued Accounting Standards Update (ASU) No. 2014-09, Revenue from Contracts with Customers (Topic 606) In April 2015, the FASB issued ASU 2015-03 , Interest - Imputation of Interest (Subtopic 835-30): Simplifying the Presentation of Debt Issuance Costs</t>
  </si>
  <si>
    <t>Organization and Basis of Presentation (Policies)</t>
  </si>
  <si>
    <t>Organization</t>
  </si>
  <si>
    <t xml:space="preserve">Organization - At September 30, 2015, Valhi, Inc. (NYSE: VHI) held approximately 50% of our outstanding common stock and NL Industries, Inc. (NYSE: NL) held approximately 30% of our common stock, Valhi owned approximately 83% of NL’s outstanding common stock and a wholly-owned subsidiary of Contran Corporation held approximately 93% of Valhi’s outstanding common stock. Substantially all of Contran’s outstanding voting stock is held by a family trust established for the benefit of Lisa K. Simmons and Serena Simmons Connelly, daughters of Harold C. Simmons, and their children (for which Ms. Lisa Simmons and Ms. Connelly are co-trustees) or is held directly by Ms. Lisa Simmons and Ms. Connelly or persons or entities related to them, including their step-mother Annette C. Simmons, the widow of Mr. Simmons. Under a voting agreement entered into by all of the voting stockholders of Contran, effective in February 2014 and as amended, the size of the board of directors of Contran was fixed at five members, Ms. Lisa Simmons, Ms. Connelly and Ms. Annette Simmons (and in the event of their death, their heirs) each has the right to designate one of the five members of the Contran board and the remaining two members of the Contran board must consist of members of Contran management. 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 </t>
  </si>
  <si>
    <t>Basis of Presentation</t>
  </si>
  <si>
    <t xml:space="preserve">Basis of presentation - The unaudited Condensed Consolidated Financial Statements contained in this Quarterly Report have been prepared on the same basis as the audited Consolidated Financial Statements in our Annual Report on Form 10-K for the year ended December 31, 2014 that we filed with the Securities and Exchange Commission (SEC) on March 12, 2015 (2014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nd Statement of Stockholders’ Equity at December 31, 2014 contained in this Quarterly Report as compared to our audited Consolidated Financial Statements at that date, and we have omitted certain information and footnote disclosures (including those related to the Consolidated Balance Sheet at December 31, 2014) normally included in financial statements prepared in accordance with accounting principles generally accepted in the United States of America (GAAP). Our results of operations for the interim periods ended September 30, 2015 may not be indicative of our operating results for the full year. The Condensed Consolidated Financial Statements contained in this Quarterly Report should be read in conjunction with our 2014 Consolidated Financial Statements contained in our 2014 Annual Report. Unless otherwise indicated, references in this report to “we,” “us” or “our” refer to Kronos Worldwide, Inc. and its subsidiaries (NYSE: KRO) taken as a whole. </t>
  </si>
  <si>
    <t>Derivatives</t>
  </si>
  <si>
    <t>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t>
  </si>
  <si>
    <t>New Accounting Pronouncements, Policy</t>
  </si>
  <si>
    <t>In May 2014, the Financial Accounting Standards Board (FASB) issued Accounting Standards Update (ASU) No. 2014-09, Revenue from Contracts with Customers (Topic 606) In April 2015, the FASB issued ASU 2015-03 , Interest - Imputation of Interest (Subtopic 835-30): Simplifying the Presentation of Debt Issuance Costs</t>
  </si>
  <si>
    <t>Accounts and Other Receivables (Tables)</t>
  </si>
  <si>
    <t>December 31,
September 30,
2014
2015
(In millions)
Trade receivables
$
230.9
$
220.0
Receivable from affiliates:
Louisiana Pigment Company, L.P.
13.0
-
Income taxes, net - Valhi
3.5
2.7
Other
1.5
2.7
Recoverable VAT and other receivables
23.4
19.7
Refundable income taxes
7.5
4.2
Allowance for doubtful accounts
(1.6
)
(1.0
)
Total
$
278.2
$
248.3</t>
  </si>
  <si>
    <t>Inventories, Net (Tables)</t>
  </si>
  <si>
    <t>Schedule of Inventories, Net</t>
  </si>
  <si>
    <t>December
September
2014
2015
(In millions)
Raw materials
$
76.0
$
86.9
Work in process
32.9
25.2
Finished products
252.5
214.2
Supplies
62.2
59.1
Total
$
423.6
$
385.4</t>
  </si>
  <si>
    <t>Marketable Securities (Tables)</t>
  </si>
  <si>
    <t>Classification of Marketable Securities</t>
  </si>
  <si>
    <t>Fair
measurement
Market
Cost
Unrealized
Marketable security
level
value
basis
loss
(In millions)
December 31, 2014
Valhi common stock
1
$
11.0
$
15.3
$
(4.3
)
NL and CompX common stocks
1
.1
.1
-
Total
$
11.1
$
15.4
$
(4.3
)
September 30, 2015
Valhi common stock
1
$
3.2
$
3.2
$
-
NL and CompX common stocks
1
.1
.1
-
Total
$
3.3
$
3.3
$
-</t>
  </si>
  <si>
    <t>Other Noncurrent Assets (Tables)</t>
  </si>
  <si>
    <t>Schedule of Other Noncurrent Assets</t>
  </si>
  <si>
    <t>December
September
2014
2015
(In millions)
Deferred financing costs, net
$
6.8
$
6.1
Other
4.3
2.4
Total
$
11.1
$
8.5</t>
  </si>
  <si>
    <t>Accounts Payable and Accrued Liabilities (Tables)</t>
  </si>
  <si>
    <t>Components of Accounts Payable and Accrued Liabilities</t>
  </si>
  <si>
    <t>December
September
2014
2015
(In millions)
Accounts payable
$
121.4
$
88.0
Employee benefits
24.6
19.2
Accrued workforce reduction costs
-
15.2
Accrued sales discounts and rebates
14.8
17.2
Accrued interest
.5
.2
Interest rate swap contract
-
3.5
Payable to affiliates -
Louisiana Pigment Company, L.P.
19.9
15.1
Other
41.3
36.9
Total
$
222.5
$
195.3</t>
  </si>
  <si>
    <t>Long-Term Debt (Tables)</t>
  </si>
  <si>
    <t>Components of Long Term Debt</t>
  </si>
  <si>
    <t>December 31,
September 30,
2014
2015
(In millions)
Term loan
$
345.9
$
343.5
Other
2.7
3.2
Total debt
348.6
346.7
Less current maturities
3.9
3.8
Total long-term debt
$
344.7
$
342.9</t>
  </si>
  <si>
    <t>Income Taxes (Tables)</t>
  </si>
  <si>
    <t>Components of Income Taxes</t>
  </si>
  <si>
    <t>Three months ended
Nine months ended
September 30,
September 30,
2014
2015
2014
2015
(In millions)
Expected tax expense (benefit), at U.S. federal statutory income tax rate of 35%
$
15.5
$
(6.8
)
$
37.2
$
(2.2
)
Non-U.S. tax rates
(1.3
)
(.1
)
(3.1
)
(.7
)
Incremental net tax expense (benefit) on earnings and losses of non-U.S. companies
(1.5
)
(4.2
)
(2.8
)
(3.1
)
Valuation allowance
-
2.3
-
152.6
Adjustment to the reserve for uncertain tax positions, net
.4
.3
(5.1
)
.1
Refund of prior year tax
(2.0
)
-
(2.0
)
-
Nondeductible expenses
.6
.9
1.4
.4
U.S. state income tax and other, net
.6
.2
1.4
-
Total
$
12.3
$
(7.4
)
$
27.0
$
147.1</t>
  </si>
  <si>
    <t>Components of Comprehensive Provision for Income Taxes Allocation</t>
  </si>
  <si>
    <t>Three months ended
Nine months ended
September 30,
September 30,
2014
2015
2014
2015
(In millions)
Comprehensive provision for income taxes allocable to:
Net income (loss)
$
12.3
$
(7.4
)
$
27.0
$
147.1
Other comprehensive income (loss):
Marketable securities
-
2.0
(6.7
)
1.5
Currency translation
(8.9
)
-
(10.5
)
-
Interest rate swap
-
(2.0
)
-
(2.0
)
Pension plans
.8
.1
2.6
.5
OPEB plans
-
-
(.1
)
(.1
)
Total
$
4.2
$
(7.3
)
$
12.3
$
147.0</t>
  </si>
  <si>
    <t>Employee Benefit Plans (Tables)</t>
  </si>
  <si>
    <t>Defined Benefit Plan Disclosure [Line Items]</t>
  </si>
  <si>
    <t>Components of Net Periodic Benefit Cost</t>
  </si>
  <si>
    <t>Defined benefit plans - The components of net periodic defined benefit pension cost are presented in the table below.
Three months ended
Nine months ended
September 30,
September 30,
2014
2015
2014
2015
(In millions)
Service cost
$
2.5
$
2.8
$
7.6
$
8.4
Interest cost
5.7
3.8
17.1
11.6
Expected return on plan assets
(5.3
)
(4.4
)
(16.1
)
(13.4
)
Amortization of prior service cost
.2
.2
.6
.6
Recognized actuarial losses
2.5
3.4
7.7
10.3
Total
$
5.6
$
5.8
$
16.9
$
17.5</t>
  </si>
  <si>
    <t xml:space="preserve">Postretirement benefits - The components of net periodic postretirement benefits other than pension (OPEB) cost are presented in the table below.
Three months ended
Nine months ended
September 30,
September 30,
2014
2015
2014
2015
(In millions)
Service cost
$
-
$
-
$
.1
.1
Interest cost
.1
.1
.3
.2
Amortization of prior service credit
(.2
)
(.2
)
(.7
)
(.6
)
Recognized actuarial loss
.1
.1
.2
.2
Total
$
-
$
-
$
(.1
)
(.1
) </t>
  </si>
  <si>
    <t>Other Noncurrent Liabilities (Tables)</t>
  </si>
  <si>
    <t>December 31,
September 30,
2014
2015
(In millions)
Reserve for uncertain tax positions
$
13.1
$
11.7
Employee benefits
8.1
7.4
Interest rate swap contract
-
2.2
Accrued workforce reduction costs
-
3.0
Insurance claims and expenses
.3
.2
Other
5.3
5.0
Total
$
26.8
$
29.5</t>
  </si>
  <si>
    <t>Accumulated Other Comprehensive Loss (Tables)</t>
  </si>
  <si>
    <t>Schedule of Changes in Accumulated Other Comprehensive Loss</t>
  </si>
  <si>
    <t xml:space="preserve">Changes in accumulated other comprehensive loss are presented in the table below. See Note 4 for further discussion of our marketable securities, Note 9 for discussion of our defined benefit pension plans and OPEB plans, and Note 13 for discussion of our interest rate swap contract.
Three months ended
Nine months ended
September 30,
September 30,
2014
2015
2014
2015
(In millions)
Accumulated other comprehensive loss, net of tax:
Marketable securities:
Balance at beginning of period
$
(2.4
)
$
(3.6
)
$
10.8
$
(2.9
)
Other comprehensive income/loss:
Unrealized losses arising during the year
-
(4.2
)
(13.2
)
(4.9
)
Less reclassification adjustment for amounts included in realized loss
-
7.8
-
7.8
Balance at end of period
$
(2.4
)
$
-
$
(2.4
)
$
-
Currency translation:
Balance at beginning of period
$
(63.7
)
$
(219.3
)
$
(56.8
)
$
(159.8
)
Other comprehensive loss
(46.7
)
(18.0
)
(53.6
)
(77.5
)
Balance at end of period
$
(110.4
)
$
(237.3
)
$
(110.4
)
$
(237.3
)
Interest rate swap:
Balance at beginning of period
$
-
$
-
$
-
$
-
Other comprehensive loss
-
(3.7
)
-
(3.7
)
Balance at end of period
$
-
$
(3.7
)
$
-
$
(3.7
)
Defined benefit pension plans:
Balance at beginning of period
$
(105.6
)
$
(168.4
)
$
(109.4
)
$
(175.4
)
Other comprehensive income - amortization of prior service cost and net losses included in net periodic pension cost
1.9
3.4
5.7
10.4
Balance at end of period
$
(103.7
)
$
(165.0
)
$
(103.7
)
$
(165.0
)
OPEB plans:
Balance at beginning of period
$
3.2
$
2.1
$
3.4
$
2.3
Other comprehensive loss - amortization of prior service credit and net losses included in net periodic OPEB cost
(.2
)
(.1
)
(.4
)
(.3
)
Balance at end of period
$
3.0
$
2.0
$
3.0
$
2.0
Total accumulated other comprehensive loss:
Balance at beginning of period
$
(168.5
)
$
(389.2
)
$
(152.0
)
$
(335.8
)
Other comprehensive loss
(45.0
)
(14.8
)
(61.5
)
(68.2
)
Balance at end of period
$
(213.5
)
$
(404.0
)
$
(213.5
)
$
(404.0
) </t>
  </si>
  <si>
    <t>Financial Instruments (Tables)</t>
  </si>
  <si>
    <t>Valuation of Financial Instruments Recorded on Fair Value Basis</t>
  </si>
  <si>
    <t>The following table summarizes the valuation of our financial instruments recorded on a fair value basis as of December 31, 2014 and September 30, 2015:
Fair Value Measurements
Quoted
Significant
prices in
other
Significant
active
observable
unobservable
markets
inputs
inputs
Total
(Level 1)
(Level 2)
(Level 3)
(In millions)
Asset (liability)
December 31, 2014
Currency forward contracts
$
(4.2
)
$
(4.2
)
$
-
$
-
Noncurrent marketable securities (See Note 4)
11.1
11.1
-
-
September 30, 2015
Currency forward contracts
$
(2.7
)
$
(2.7
)
$
-
$
-
Interest rate swap contract
(5.7
)
-
(5.7
)
-
Noncurrent marketable securities (See Note 4)
3.3
3.3
-
-</t>
  </si>
  <si>
    <t>Financial Instruments not Carried at Fair Value but which Require Fair Value Disclosure</t>
  </si>
  <si>
    <t>The following table presents the financial instruments that are not carried at fair value but which require fair value disclosure as of December 31, 2014 and September 30, 2015.
December 31, 2014
September 30, 2015
Carrying amount
Fair value
Carrying amount
Fair value
(In millions)
Cash, cash equivalents and restricted cash
$
169.9
$
169.9
$
128.2
$
128.2
Variable rate term loan
345.9
341.5
343.5
344.3
Common stockholders' equity
781.1
1,508.7
507.7
719.6</t>
  </si>
  <si>
    <t>Restructuring and Related Activities (Tables)</t>
  </si>
  <si>
    <t>Workforce Reduction</t>
  </si>
  <si>
    <t>Summary of Activity in Accrued Workforce Reduction</t>
  </si>
  <si>
    <t>A summary of the activity in our accrued workforce reduction costs for the first nine months of 2015 is shown in the table below (in millions):
Accrued workforce reduction costs as of January 1, 2015
$
-
Workforce reduction costs accrued
21.5
Workforce reduction costs paid
(3.8
)
Currency translation adjustments, net
.5
Accrued workforce reduction costs at September 30, 2015
$
18.2
Amounts recognized in the balance sheet:
Current liability
$
15.2
Noncurrent liability
3.0
$
18.2</t>
  </si>
  <si>
    <t>Organization and Basis of Presentation - Additional Information (Detail)</t>
  </si>
  <si>
    <t>Sep. 30, 2015Director</t>
  </si>
  <si>
    <t>Valhi Inc</t>
  </si>
  <si>
    <t>Organization And Basis Of Presentation [Line Items]</t>
  </si>
  <si>
    <t>Ownership percentage in subsidiary</t>
  </si>
  <si>
    <t>50.00%</t>
  </si>
  <si>
    <t>Ownership percentage in company</t>
  </si>
  <si>
    <t>83.00%</t>
  </si>
  <si>
    <t>NL Industries Inc.</t>
  </si>
  <si>
    <t>Ownership percentage</t>
  </si>
  <si>
    <t>30.00%</t>
  </si>
  <si>
    <t>Contran</t>
  </si>
  <si>
    <t>Ownership percentage of parent company held by related party</t>
  </si>
  <si>
    <t>93.00%</t>
  </si>
  <si>
    <t>Controlling interest description</t>
  </si>
  <si>
    <t>Ms. Lisa Simmons, Ms. Connelly, and Ms. Annette Simmons each serve as members of the Contran board.  The voting agreement expires in February 2017 (unless Ms. Lisa Simmons, Ms. Connelly and Ms. Annette Simmons otherwise unanimously agree), and the ability of Ms. Lisa Simmons, Ms. Connelly, and Ms. Annette Simmons to each designate one member of the Contran board is dependent upon each of their continued beneficial ownership of at least 5% of the combined voting stock of Contran.  Consequently, Ms. Lisa Simmons, Ms. Connelly and Ms. Annette Simmons may be deemed to control Contran, Valhi, NL and us.</t>
  </si>
  <si>
    <t>Voting agreement expiration date</t>
  </si>
  <si>
    <t>2017-02</t>
  </si>
  <si>
    <t>Contran | Minimum</t>
  </si>
  <si>
    <t>Beneficial ownership required percentage for combined voting stock</t>
  </si>
  <si>
    <t>5.00%</t>
  </si>
  <si>
    <t>Contran | Board of Directors</t>
  </si>
  <si>
    <t>Number of directors</t>
  </si>
  <si>
    <t>Accounts and Other Receivables - Accounts and Other Receivables (Detail) - USD ($) $ in Millions</t>
  </si>
  <si>
    <t>Accounts Notes And Loans Receivable [Line Items]</t>
  </si>
  <si>
    <t>Allowance for doubtful accounts</t>
  </si>
  <si>
    <t>Trade receivables</t>
  </si>
  <si>
    <t>Receivable from affiliates | Louisiana Pigment Company, L.P.</t>
  </si>
  <si>
    <t>Receivable from affiliates</t>
  </si>
  <si>
    <t>Income taxes, net | Valhi</t>
  </si>
  <si>
    <t>Recoverable VAT and other receivables</t>
  </si>
  <si>
    <t>Refundable income taxes</t>
  </si>
  <si>
    <t>Inventories, Net - Schedule of Inventories, Net (Detail) - USD ($) $ in Millions</t>
  </si>
  <si>
    <t>Raw materials</t>
  </si>
  <si>
    <t>Work in process</t>
  </si>
  <si>
    <t>Finished products</t>
  </si>
  <si>
    <t>Supplies</t>
  </si>
  <si>
    <t>Marketable Securities - Classification of Marketable Securities (Detail) - USD ($) $ in Millions</t>
  </si>
  <si>
    <t>Schedule Of Available For Sale Securities [Line Items]</t>
  </si>
  <si>
    <t>Market value</t>
  </si>
  <si>
    <t>Cost basis</t>
  </si>
  <si>
    <t>Unrealized loss</t>
  </si>
  <si>
    <t>Level 1 | Common stock | Valhi</t>
  </si>
  <si>
    <t>Level 1 | Common stock | NL And CompX</t>
  </si>
  <si>
    <t>Marketable Securities - Additional Information (Detail) - Valhi Inc - USD ($) $ / shares in Units, shares in Millions, $ in Millions</t>
  </si>
  <si>
    <t>Pre-tax impairment charge to write down</t>
  </si>
  <si>
    <t>Impairment charge realized loss, reclassified out of accumulated other comprehensive income along with related deferred income tax</t>
  </si>
  <si>
    <t>Investments in publicly-traded shares</t>
  </si>
  <si>
    <t>Quoted market price of per share</t>
  </si>
  <si>
    <t>Other Noncurrent Assets - Schedule of Other Noncurrent Assets (Detail) - USD ($) $ in Millions</t>
  </si>
  <si>
    <t>Disclosure Other Non Current Assets Schedule Of Other Non Current Assets [Abstract]</t>
  </si>
  <si>
    <t>Deferred financing costs, net</t>
  </si>
  <si>
    <t>Accounts Payable and Accrued Liabilities - Components of Accounts Payable and Accrued Liabilities (Detail) - USD ($) $ in Millions</t>
  </si>
  <si>
    <t>Accounts Payable And Accrued Liabilities [Line Items]</t>
  </si>
  <si>
    <t>Accounts payable</t>
  </si>
  <si>
    <t>Employee benefits</t>
  </si>
  <si>
    <t>Accrued workforce reduction costs</t>
  </si>
  <si>
    <t>Accrued sales discounts and rebates</t>
  </si>
  <si>
    <t>Accrued interest</t>
  </si>
  <si>
    <t>Interest rate swap contract</t>
  </si>
  <si>
    <t>Payable to affiliates -</t>
  </si>
  <si>
    <t>Louisiana Pigment Company, L.P.</t>
  </si>
  <si>
    <t>Payable to affiliates</t>
  </si>
  <si>
    <t>Long-Term Debt - Components of Long-Term Debt (Detail) - USD ($) $ in Millions</t>
  </si>
  <si>
    <t>Term loan</t>
  </si>
  <si>
    <t>Total debt</t>
  </si>
  <si>
    <t>Less current maturities</t>
  </si>
  <si>
    <t>Long-Term Debt - Term Loan - Additional Information (Detail) - USD ($)</t>
  </si>
  <si>
    <t>May. 21, 2015</t>
  </si>
  <si>
    <t>Feb. 28, 2014</t>
  </si>
  <si>
    <t>Debt Instrument [Line Items]</t>
  </si>
  <si>
    <t>2014 Term Loan, Amended 2015 | Term Loan</t>
  </si>
  <si>
    <t>Debt instrument maturity date</t>
  </si>
  <si>
    <t>Feb. 29,
		2020</t>
  </si>
  <si>
    <t>Long term debt prepayments terms</t>
  </si>
  <si>
    <t> A provision was added whereby if we elected to call all or a portion of the outstanding principal balance within six months of completing the amendment (i.e. before November 21, 2015), a 1% call premium of the aggregate principal amount so prepaid would apply.</t>
  </si>
  <si>
    <t>Call premium percentage</t>
  </si>
  <si>
    <t>1.00%</t>
  </si>
  <si>
    <t>Fee in connection with amendment</t>
  </si>
  <si>
    <t>Percentage of average interest rate, during period</t>
  </si>
  <si>
    <t>4.38%</t>
  </si>
  <si>
    <t>Percentage of average interest rate, at period end</t>
  </si>
  <si>
    <t>4.00%</t>
  </si>
  <si>
    <t>Unamortized discount and refinancing fee</t>
  </si>
  <si>
    <t>2014 Term Loan, Amended 2015 | Term Loan | London Interbank Offered Rate (LIBOR)</t>
  </si>
  <si>
    <t>Debt Instrument basis spread on variable rate</t>
  </si>
  <si>
    <t>3.00%</t>
  </si>
  <si>
    <t>2014 Term Loan, Amended 2015 | Term Loan | Base Rate</t>
  </si>
  <si>
    <t>2.00%</t>
  </si>
  <si>
    <t>2014 Term Loan | Term Loan | London Interbank Offered Rate (LIBOR)</t>
  </si>
  <si>
    <t>3.75%</t>
  </si>
  <si>
    <t>2014 Term Loan | Term Loan | Base Rate</t>
  </si>
  <si>
    <t>2.75%</t>
  </si>
  <si>
    <t>Long-Term Debt - Revolving Credit Facilities - Additional Information (Detail) € in Millions, $ in Millions</t>
  </si>
  <si>
    <t>Sep. 30, 2015USD ($)</t>
  </si>
  <si>
    <t>Sep. 30, 2015EUR (€)</t>
  </si>
  <si>
    <t>European Revolving Credit Facility</t>
  </si>
  <si>
    <t>Line Of Credit Facility [Line Items]</t>
  </si>
  <si>
    <t>Amount available for Borrowing</t>
  </si>
  <si>
    <t>Percentage of borrowings available under credit facility</t>
  </si>
  <si>
    <t>31.00%</t>
  </si>
  <si>
    <t>Revolving North American Credit Facility</t>
  </si>
  <si>
    <t>Income Taxes - Components of Income Taxes (Detail) - USD ($) $ in Millions</t>
  </si>
  <si>
    <t>Expected tax expense (benefit), at U.S. federal statutory income tax rate of 35%</t>
  </si>
  <si>
    <t>Non-U.S. tax rates</t>
  </si>
  <si>
    <t>Incremental net tax expense (benefit) on earnings and losses of non-U.S. companies</t>
  </si>
  <si>
    <t>Valuation allowance</t>
  </si>
  <si>
    <t>Adjustment to the reserve for uncertain tax positions, net</t>
  </si>
  <si>
    <t>Refund of prior year tax</t>
  </si>
  <si>
    <t>Nondeductible expenses</t>
  </si>
  <si>
    <t>U.S. state income tax and other, net</t>
  </si>
  <si>
    <t>Income Taxes - Components of Income Taxes (Parenthetical) (Detail)</t>
  </si>
  <si>
    <t>U.S. Federal statutory income tax rate</t>
  </si>
  <si>
    <t>35.00%</t>
  </si>
  <si>
    <t>Income Taxes - Components of Comprehensive Provision for Income Taxes Allocation (Detail) - USD ($) $ in Millions</t>
  </si>
  <si>
    <t>Schedule Of Income Tax [Line Items]</t>
  </si>
  <si>
    <t>Comprehensive provision for income taxes allocable to net income</t>
  </si>
  <si>
    <t>Other comprehensive income (loss):</t>
  </si>
  <si>
    <t>Benefit plans</t>
  </si>
  <si>
    <t>Income Taxes - Additional Information (Detail) - USD ($) $ in Millions</t>
  </si>
  <si>
    <t>Jun. 30, 2015</t>
  </si>
  <si>
    <t>Income Tax [Line Items]</t>
  </si>
  <si>
    <t>Workforce reduction, recognized aggregate charge</t>
  </si>
  <si>
    <t>Germany and Belgian</t>
  </si>
  <si>
    <t>Non-cash deferred income tax asset valuation allowance</t>
  </si>
  <si>
    <t>Corporate Purposes | German</t>
  </si>
  <si>
    <t>Net operating loss carryforwards</t>
  </si>
  <si>
    <t>Corporate Purposes | Belgian</t>
  </si>
  <si>
    <t>Trade Tax Purposes | German</t>
  </si>
  <si>
    <t>Employee Benefit Plans - Components of Net Periodic Benefit Cost (Detail) - USD ($) $ in Millions</t>
  </si>
  <si>
    <t>Service cost</t>
  </si>
  <si>
    <t>Interest cost</t>
  </si>
  <si>
    <t>Expected return on plan assets</t>
  </si>
  <si>
    <t>Amortization of prior service cost</t>
  </si>
  <si>
    <t>Recognized actuarial losses</t>
  </si>
  <si>
    <t>Employee Benefit Plans - Additional Information (Detail) $ in Millions</t>
  </si>
  <si>
    <t>Expected contributions for pension plans in 2015</t>
  </si>
  <si>
    <t>Other Noncurrent Liabilities - Components of Other Noncurrent Liabilities (Detail) - USD ($) $ in Millions</t>
  </si>
  <si>
    <t>Other Liabilities Noncurrent [Abstract]</t>
  </si>
  <si>
    <t>Reserve for uncertain tax positions</t>
  </si>
  <si>
    <t>Insurance claims and expenses</t>
  </si>
  <si>
    <t>Accumulated Other Comprehensive Loss - Changes In Accumulated Other Comprehensive Loss (Detail) - USD ($) $ in Millions</t>
  </si>
  <si>
    <t>Accumulated Other Comprehensive Income Loss [Line Items]</t>
  </si>
  <si>
    <t>Marketable securities, Balance at beginning of period</t>
  </si>
  <si>
    <t>Other comprehensive income/loss - unrealized losses arising during the year</t>
  </si>
  <si>
    <t>Less reclassification adjustment for amounts included in realized loss</t>
  </si>
  <si>
    <t>Marketable securities, Balance at end of period</t>
  </si>
  <si>
    <t>Currency translation, Balance at beginning of period</t>
  </si>
  <si>
    <t>Currency translation, Other comprehensive loss</t>
  </si>
  <si>
    <t>Currency translation, Balance at end of period</t>
  </si>
  <si>
    <t>Other comprehensive loss</t>
  </si>
  <si>
    <t>Other comprehensive income - amortization of prior service cost (credit) and net losses included in net periodic pension cost</t>
  </si>
  <si>
    <t>OPEB Plans</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Currency forward contracts</t>
  </si>
  <si>
    <t>Fair Value Measurements Recurring | Level 1</t>
  </si>
  <si>
    <t>Fair Value Measurements Recurring | Level 2</t>
  </si>
  <si>
    <t>Financial Instruments - Additional Information (Detail) € in Millions</t>
  </si>
  <si>
    <t>Sep. 30, 2015USD ($)NOK / €NOK / $CAD / $</t>
  </si>
  <si>
    <t>Sep. 30, 2015EUR (€)NOK / €NOK / $CAD / $</t>
  </si>
  <si>
    <t>Derivative [Line Items]</t>
  </si>
  <si>
    <t>Currency transaction loss</t>
  </si>
  <si>
    <t>Pretax loss amount recognized in other comprehensive income related to interest rate swap contract</t>
  </si>
  <si>
    <t>Reclassified from accumulated other comprehensive income in to earnings</t>
  </si>
  <si>
    <t>Pre-tax amount of accumulated other comprehensive income expected to be reclassified to earnings during next twelve months</t>
  </si>
  <si>
    <t>Fair value of interest rate swap contract</t>
  </si>
  <si>
    <t>Term Loan</t>
  </si>
  <si>
    <t>Debt instrument base principal amount</t>
  </si>
  <si>
    <t>Debt instrument estimated market price per principal amount</t>
  </si>
  <si>
    <t>Foreign Exchange Contract</t>
  </si>
  <si>
    <t>Estimated fair value of currency forward contracts net liability</t>
  </si>
  <si>
    <t>Interest Rate Swap</t>
  </si>
  <si>
    <t>Gain loss recognized in earnings on hedge ineffectiveness</t>
  </si>
  <si>
    <t>Interest Rate Swap | London Interbank Offered Rate (LIBOR)</t>
  </si>
  <si>
    <t>Derivative instrument, notional amount</t>
  </si>
  <si>
    <t>Derivative, type of instrument</t>
  </si>
  <si>
    <t>pay-fixed/receive-variable interest rate swap</t>
  </si>
  <si>
    <t>Interest rate swap, type of interest rate</t>
  </si>
  <si>
    <t>fixed</t>
  </si>
  <si>
    <t>Interest rate swap, fixed rate</t>
  </si>
  <si>
    <t>2.016%</t>
  </si>
  <si>
    <t>Interest rate swap, floor rate</t>
  </si>
  <si>
    <t>Interest rate swap, effective date</t>
  </si>
  <si>
    <t>Interest rate swap, notional amount decline each quarter</t>
  </si>
  <si>
    <t>Interest rate swap, notional amount decline commencing date</t>
  </si>
  <si>
    <t>Dec. 31,
		2015</t>
  </si>
  <si>
    <t>Interest rate swap, final maturity date</t>
  </si>
  <si>
    <t>DnB Nor Bank ASA | December 2015</t>
  </si>
  <si>
    <t>Derivative instrument, notional amount | €</t>
  </si>
  <si>
    <t>DnB Nor Bank ASA | October 2015 to December 2015</t>
  </si>
  <si>
    <t>Foreign currency contracts maturing value</t>
  </si>
  <si>
    <t>Wells Fargo Bank, N.A. | October 2015 through July 2016</t>
  </si>
  <si>
    <t>Euros | DnB Nor Bank ASA | December 2015</t>
  </si>
  <si>
    <t>Forward currency contracts, exchange rate | NOK / €</t>
  </si>
  <si>
    <t>US Dollar | DnB Nor Bank ASA | October 2015 to December 2015 | Minimum</t>
  </si>
  <si>
    <t>Forward currency contracts, exchange rate | NOK / $</t>
  </si>
  <si>
    <t>US Dollar | DnB Nor Bank ASA | October 2015 to December 2015 | Maximum</t>
  </si>
  <si>
    <t>US Dollar | Wells Fargo Bank, N.A. | October 2015 through July 2016</t>
  </si>
  <si>
    <t>Forward currency contracts, exchange rate | CAD / $</t>
  </si>
  <si>
    <t>Financial Instruments - Financial Instruments not Carried at Fair Value but which Require Fair Value Disclosure (Detail) - USD ($) $ in Millions</t>
  </si>
  <si>
    <t>Cash, cash equivalents and restricted cash, Carrying amount</t>
  </si>
  <si>
    <t>Variable rate term loan, Carrying amount</t>
  </si>
  <si>
    <t>Common stockholders' equity, Carrying amount</t>
  </si>
  <si>
    <t>Cash, cash equivalents and restricted cash, Fair value</t>
  </si>
  <si>
    <t>Variable rate term loan, Fair value</t>
  </si>
  <si>
    <t>Common stockholders' equity, Fair value</t>
  </si>
  <si>
    <t>Restructuring Costs - Additional Information (Detail) $ in Millions</t>
  </si>
  <si>
    <t>6 Months Ended</t>
  </si>
  <si>
    <t>Jun. 30, 2015USD ($)</t>
  </si>
  <si>
    <t>Sep. 30, 2015Employee</t>
  </si>
  <si>
    <t>Dec. 31, 2015USD ($)</t>
  </si>
  <si>
    <t>Restructuring Cost And Reserve [Line Items]</t>
  </si>
  <si>
    <t>Workforce reduction, number of individuals | Employee</t>
  </si>
  <si>
    <t>Accrued severance costs expected to be paid</t>
  </si>
  <si>
    <t>2018-06</t>
  </si>
  <si>
    <t>Cost Of Sales</t>
  </si>
  <si>
    <t>Selling, General and Administrative Expense</t>
  </si>
  <si>
    <t>Workforce Reduction | Scenario Forecast</t>
  </si>
  <si>
    <t>Workforce reduction costs accrued</t>
  </si>
  <si>
    <t>Restructuring Costs - Summary of Activity in Accrued Workforce Reduction (Detail) - USD ($) $ in Millions</t>
  </si>
  <si>
    <t>Amounts recognized in the balance sheet:</t>
  </si>
  <si>
    <t>Current liability</t>
  </si>
  <si>
    <t>Noncurrent liability</t>
  </si>
  <si>
    <t>Workforce reduction costs paid</t>
  </si>
  <si>
    <t>Currency translation adjustments, net</t>
  </si>
  <si>
    <t>Accrued workforce reduction costs at September 30, 2015</t>
  </si>
  <si>
    <t>Restructuring Reserve</t>
  </si>
  <si>
    <t>Recent Accounting Pronouncements - Additional Information (Detail) - USD ($)</t>
  </si>
  <si>
    <t>2014 Term Loan, Amended 2015</t>
  </si>
  <si>
    <t>New Accounting Pronouncement Early Adoption [Line Items]</t>
  </si>
  <si>
    <t>Deferred financing costs deducted from carrying value</t>
  </si>
  <si>
    <t>Amount outstanding</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257640</v>
      </c>
    </row>
    <row spans="1:3" r="12">
      <c s="4" t="s" r="A12">
        <v>19</v>
      </c>
      <c s="4" t="s" r="B12">
        <v>20</v>
      </c>
    </row>
    <row spans="1:3" r="13">
      <c s="4" t="s" r="A13">
        <v>21</v>
      </c>
      <c s="4" t="s" r="B13">
        <v>22</v>
      </c>
    </row>
    <row spans="1:3" r="14">
      <c s="4" t="s" r="A14">
        <v>23</v>
      </c>
      <c s="5" t="n" r="C14">
        <v>115880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24</v>
      </c>
      <c s="2" t="s" r="B1">
        <v>2</v>
      </c>
      <c s="2" t="s" r="C1">
        <v>25</v>
      </c>
    </row>
    <row spans="1:3" r="2">
      <c s="3" t="s" r="A2">
        <v>26</v>
      </c>
    </row>
    <row spans="1:3" r="3">
      <c s="4" t="s" r="A3">
        <v>27</v>
      </c>
      <c s="7" t="n" r="B3">
        <v>126.8</v>
      </c>
      <c s="7" t="n" r="C3">
        <v>167.7</v>
      </c>
    </row>
    <row spans="1:3" r="4">
      <c s="4" t="s" r="A4">
        <v>28</v>
      </c>
      <c s="8" t="n" r="B4">
        <v>1.4</v>
      </c>
      <c s="8" t="n" r="C4">
        <v>2.2</v>
      </c>
    </row>
    <row spans="1:3" r="5">
      <c s="4" t="s" r="A5">
        <v>29</v>
      </c>
      <c s="8" t="n" r="B5">
        <v>248.3</v>
      </c>
      <c s="8" t="n" r="C5">
        <v>278.2</v>
      </c>
    </row>
    <row spans="1:3" r="6">
      <c s="4" t="s" r="A6">
        <v>30</v>
      </c>
      <c s="8" t="n" r="B6">
        <v>385.4</v>
      </c>
      <c s="8" t="n" r="C6">
        <v>423.6</v>
      </c>
    </row>
    <row spans="1:3" r="7">
      <c s="4" t="s" r="A7">
        <v>31</v>
      </c>
      <c s="8" t="n" r="B7">
        <v>10.3</v>
      </c>
      <c s="8" t="n" r="C7">
        <v>8.199999999999999</v>
      </c>
    </row>
    <row spans="1:3" r="8">
      <c s="4" t="s" r="A8">
        <v>32</v>
      </c>
      <c s="5" t="n" r="B8">
        <v>9</v>
      </c>
      <c s="8" t="n" r="C8">
        <v>6.3</v>
      </c>
    </row>
    <row spans="1:3" r="9">
      <c s="4" t="s" r="A9">
        <v>33</v>
      </c>
      <c s="8" t="n" r="B9">
        <v>781.2</v>
      </c>
      <c s="8" t="n" r="C9">
        <v>886.2</v>
      </c>
    </row>
    <row spans="1:3" r="10">
      <c s="3" t="s" r="A10">
        <v>34</v>
      </c>
    </row>
    <row spans="1:3" r="11">
      <c s="4" t="s" r="A11">
        <v>35</v>
      </c>
      <c s="8" t="n" r="B11">
        <v>81.40000000000001</v>
      </c>
      <c s="5" t="n" r="C11">
        <v>89</v>
      </c>
    </row>
    <row spans="1:3" r="12">
      <c s="4" t="s" r="A12">
        <v>36</v>
      </c>
      <c s="8" t="n" r="B12">
        <v>3.3</v>
      </c>
      <c s="8" t="n" r="C12">
        <v>11.1</v>
      </c>
    </row>
    <row spans="1:3" r="13">
      <c s="4" t="s" r="A13">
        <v>32</v>
      </c>
      <c s="5" t="n" r="B13">
        <v>7</v>
      </c>
      <c s="8" t="n" r="C13">
        <v>165.4</v>
      </c>
    </row>
    <row spans="1:3" r="14">
      <c s="4" t="s" r="A14">
        <v>37</v>
      </c>
      <c s="8" t="n" r="B14">
        <v>8.5</v>
      </c>
      <c s="8" t="n" r="C14">
        <v>11.1</v>
      </c>
    </row>
    <row spans="1:3" r="15">
      <c s="4" t="s" r="A15">
        <v>38</v>
      </c>
      <c s="8" t="n" r="B15">
        <v>100.2</v>
      </c>
      <c s="8" t="n" r="C15">
        <v>276.6</v>
      </c>
    </row>
    <row spans="1:3" r="16">
      <c s="3" t="s" r="A16">
        <v>39</v>
      </c>
    </row>
    <row spans="1:3" r="17">
      <c s="4" t="s" r="A17">
        <v>40</v>
      </c>
      <c s="8" t="n" r="B17">
        <v>38.7</v>
      </c>
      <c s="8" t="n" r="C17">
        <v>42.6</v>
      </c>
    </row>
    <row spans="1:3" r="18">
      <c s="4" t="s" r="A18">
        <v>41</v>
      </c>
      <c s="5" t="n" r="B18">
        <v>201</v>
      </c>
      <c s="8" t="n" r="C18">
        <v>220.6</v>
      </c>
    </row>
    <row spans="1:3" r="19">
      <c s="4" t="s" r="A19">
        <v>42</v>
      </c>
      <c s="8" t="n" r="B19">
        <v>952.9</v>
      </c>
      <c s="8" t="n" r="C19">
        <v>1035.6</v>
      </c>
    </row>
    <row spans="1:3" r="20">
      <c s="4" t="s" r="A20">
        <v>43</v>
      </c>
      <c s="8" t="n" r="B20">
        <v>102.7</v>
      </c>
      <c s="8" t="n" r="C20">
        <v>116.7</v>
      </c>
    </row>
    <row spans="1:3" r="21">
      <c s="4" t="s" r="A21">
        <v>44</v>
      </c>
      <c s="8" t="n" r="B21">
        <v>32.1</v>
      </c>
      <c s="8" t="n" r="C21">
        <v>24.4</v>
      </c>
    </row>
    <row spans="1:3" r="22">
      <c s="4" t="s" r="A22">
        <v>45</v>
      </c>
      <c s="8" t="n" r="B22">
        <v>1327.4</v>
      </c>
      <c s="8" t="n" r="C22">
        <v>1439.9</v>
      </c>
    </row>
    <row spans="1:3" r="23">
      <c s="4" t="s" r="A23">
        <v>46</v>
      </c>
      <c s="8" t="n" r="B23">
        <v>896.1</v>
      </c>
      <c s="8" t="n" r="C23">
        <v>960.2</v>
      </c>
    </row>
    <row spans="1:3" r="24">
      <c s="4" t="s" r="A24">
        <v>47</v>
      </c>
      <c s="8" t="n" r="B24">
        <v>431.3</v>
      </c>
      <c s="8" t="n" r="C24">
        <v>479.7</v>
      </c>
    </row>
    <row spans="1:3" r="25">
      <c s="4" t="s" r="A25">
        <v>48</v>
      </c>
      <c s="8" t="n" r="B25">
        <v>1312.7</v>
      </c>
      <c s="8" t="n" r="C25">
        <v>1642.5</v>
      </c>
    </row>
    <row spans="1:3" r="26">
      <c s="3" t="s" r="A26">
        <v>49</v>
      </c>
    </row>
    <row spans="1:3" r="27">
      <c s="4" t="s" r="A27">
        <v>50</v>
      </c>
      <c s="8" t="n" r="B27">
        <v>3.8</v>
      </c>
      <c s="8" t="n" r="C27">
        <v>3.9</v>
      </c>
    </row>
    <row spans="1:3" r="28">
      <c s="4" t="s" r="A28">
        <v>51</v>
      </c>
      <c s="8" t="n" r="B28">
        <v>195.3</v>
      </c>
      <c s="8" t="n" r="C28">
        <v>222.5</v>
      </c>
    </row>
    <row spans="1:3" r="29">
      <c s="4" t="s" r="A29">
        <v>52</v>
      </c>
      <c s="8" t="n" r="B29">
        <v>5.4</v>
      </c>
      <c s="8" t="n" r="C29">
        <v>7.8</v>
      </c>
    </row>
    <row spans="1:3" r="30">
      <c s="4" t="s" r="A30">
        <v>32</v>
      </c>
      <c s="8" t="n" r="B30">
        <v>0.2</v>
      </c>
      <c s="8" t="n" r="C30">
        <v>3.7</v>
      </c>
    </row>
    <row spans="1:3" r="31">
      <c s="4" t="s" r="A31">
        <v>53</v>
      </c>
      <c s="8" t="n" r="B31">
        <v>204.7</v>
      </c>
      <c s="8" t="n" r="C31">
        <v>237.9</v>
      </c>
    </row>
    <row spans="1:3" r="32">
      <c s="3" t="s" r="A32">
        <v>54</v>
      </c>
    </row>
    <row spans="1:3" r="33">
      <c s="4" t="s" r="A33">
        <v>55</v>
      </c>
      <c s="8" t="n" r="B33">
        <v>342.9</v>
      </c>
      <c s="8" t="n" r="C33">
        <v>344.7</v>
      </c>
    </row>
    <row spans="1:3" r="34">
      <c s="4" t="s" r="A34">
        <v>32</v>
      </c>
      <c s="8" t="n" r="B34">
        <v>8.800000000000001</v>
      </c>
      <c s="8" t="n" r="C34">
        <v>6.8</v>
      </c>
    </row>
    <row spans="1:3" r="35">
      <c s="4" t="s" r="A35">
        <v>56</v>
      </c>
      <c s="8" t="n" r="B35">
        <v>211.9</v>
      </c>
      <c s="8" t="n" r="C35">
        <v>237.1</v>
      </c>
    </row>
    <row spans="1:3" r="36">
      <c s="4" t="s" r="A36">
        <v>57</v>
      </c>
      <c s="8" t="n" r="B36">
        <v>7.2</v>
      </c>
      <c s="8" t="n" r="C36">
        <v>8.1</v>
      </c>
    </row>
    <row spans="1:3" r="37">
      <c s="4" t="s" r="A37">
        <v>37</v>
      </c>
      <c s="8" t="n" r="B37">
        <v>29.5</v>
      </c>
      <c s="8" t="n" r="C37">
        <v>26.8</v>
      </c>
    </row>
    <row spans="1:3" r="38">
      <c s="4" t="s" r="A38">
        <v>58</v>
      </c>
      <c s="8" t="n" r="B38">
        <v>600.3</v>
      </c>
      <c s="8" t="n" r="C38">
        <v>623.5</v>
      </c>
    </row>
    <row spans="1:3" r="39">
      <c s="3" t="s" r="A39">
        <v>59</v>
      </c>
    </row>
    <row spans="1:3" r="40">
      <c s="4" t="s" r="A40">
        <v>60</v>
      </c>
      <c s="8" t="n" r="B40">
        <v>1.2</v>
      </c>
      <c s="8" t="n" r="C40">
        <v>1.2</v>
      </c>
    </row>
    <row spans="1:3" r="41">
      <c s="4" t="s" r="A41">
        <v>61</v>
      </c>
      <c s="8" t="n" r="B41">
        <v>1398.7</v>
      </c>
      <c s="8" t="n" r="C41">
        <v>1398.6</v>
      </c>
    </row>
    <row spans="1:3" r="42">
      <c s="4" t="s" r="A42">
        <v>62</v>
      </c>
      <c s="8" t="n" r="B42">
        <v>-488.2</v>
      </c>
      <c s="8" t="n" r="C42">
        <v>-282.9</v>
      </c>
    </row>
    <row spans="1:3" r="43">
      <c s="4" t="s" r="A43">
        <v>63</v>
      </c>
      <c s="5" t="n" r="B43">
        <v>-404</v>
      </c>
      <c s="8" t="n" r="C43">
        <v>-335.8</v>
      </c>
    </row>
    <row spans="1:3" r="44">
      <c s="4" t="s" r="A44">
        <v>64</v>
      </c>
      <c s="8" t="n" r="B44">
        <v>507.7</v>
      </c>
      <c s="8" t="n" r="C44">
        <v>781.1</v>
      </c>
    </row>
    <row spans="1:3" r="45">
      <c s="4" t="s" r="A45">
        <v>65</v>
      </c>
      <c s="7" t="n" r="B45">
        <v>1312.7</v>
      </c>
      <c s="7" t="n" r="C45">
        <v>1642.5</v>
      </c>
    </row>
    <row spans="1:3" r="46">
      <c s="4" t="s" r="A46">
        <v>66</v>
      </c>
      <c s="4" t="s" r="B46">
        <v>67</v>
      </c>
      <c s="4" t="s" r="C46">
        <v>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t="s" r="A1">
        <v>182</v>
      </c>
      <c s="2" t="s" r="B1">
        <v>1</v>
      </c>
    </row>
    <row spans="1:2" r="2">
      <c s="2" t="s" r="B2">
        <v>2</v>
      </c>
    </row>
    <row spans="1:2" r="3">
      <c s="3" t="s" r="A3">
        <v>136</v>
      </c>
    </row>
    <row spans="1:2" r="4">
      <c s="4" t="s" r="A4">
        <v>183</v>
      </c>
      <c s="4" t="s" r="B4">
        <v>184</v>
      </c>
    </row>
    <row spans="1:2" r="5">
      <c s="4" t="s" r="A5">
        <v>185</v>
      </c>
      <c s="4" t="s" r="B5">
        <v>186</v>
      </c>
    </row>
    <row spans="1:2" r="6">
      <c s="4" t="s" r="A6">
        <v>187</v>
      </c>
      <c s="4" t="s" r="B6">
        <v>188</v>
      </c>
    </row>
    <row spans="1:2" r="7">
      <c s="4" t="s" r="A7">
        <v>189</v>
      </c>
      <c s="4" t="s" r="B7">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1</v>
      </c>
      <c s="2" t="s" r="B1">
        <v>1</v>
      </c>
    </row>
    <row spans="1:2" r="2">
      <c s="2" t="s" r="B2">
        <v>2</v>
      </c>
    </row>
    <row spans="1:2" r="3">
      <c s="3" t="s" r="A3">
        <v>139</v>
      </c>
    </row>
    <row spans="1:2" r="4">
      <c s="4" t="s" r="A4">
        <v>138</v>
      </c>
      <c s="4" t="s"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3" t="s" r="A3">
        <v>142</v>
      </c>
    </row>
    <row spans="1:2" r="4">
      <c s="4" t="s" r="A4">
        <v>194</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6</v>
      </c>
      <c s="2" t="s" r="B1">
        <v>1</v>
      </c>
    </row>
    <row spans="1:2" r="2">
      <c s="2" t="s" r="B2">
        <v>2</v>
      </c>
    </row>
    <row spans="1:2" r="3">
      <c s="3" t="s" r="A3">
        <v>145</v>
      </c>
    </row>
    <row spans="1:2" r="4">
      <c s="4" t="s" r="A4">
        <v>197</v>
      </c>
      <c s="4" t="s" r="B4">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9</v>
      </c>
      <c s="2" t="s" r="B1">
        <v>1</v>
      </c>
    </row>
    <row spans="1:2" r="2">
      <c s="2" t="s" r="B2">
        <v>2</v>
      </c>
    </row>
    <row spans="1:2" r="3">
      <c s="3" t="s" r="A3">
        <v>148</v>
      </c>
    </row>
    <row spans="1:2" r="4">
      <c s="4" t="s" r="A4">
        <v>200</v>
      </c>
      <c s="4" t="s" r="B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02</v>
      </c>
      <c s="2" t="s" r="B1">
        <v>1</v>
      </c>
    </row>
    <row spans="1:2" r="2">
      <c s="2" t="s" r="B2">
        <v>2</v>
      </c>
    </row>
    <row spans="1:2" r="3">
      <c s="3" t="s" r="A3">
        <v>151</v>
      </c>
    </row>
    <row spans="1:2" r="4">
      <c s="4" t="s" r="A4">
        <v>203</v>
      </c>
      <c s="4" t="s" r="B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5</v>
      </c>
      <c s="2" t="s" r="B1">
        <v>1</v>
      </c>
    </row>
    <row spans="1:2" r="2">
      <c s="2" t="s" r="B2">
        <v>2</v>
      </c>
    </row>
    <row spans="1:2" r="3">
      <c s="3" t="s" r="A3">
        <v>154</v>
      </c>
    </row>
    <row spans="1:2" r="4">
      <c s="4" t="s" r="A4">
        <v>206</v>
      </c>
      <c s="4" t="s" r="B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208</v>
      </c>
      <c s="2" t="s" r="B1">
        <v>1</v>
      </c>
    </row>
    <row spans="1:2" r="2">
      <c s="2" t="s" r="B2">
        <v>2</v>
      </c>
    </row>
    <row spans="1:2" r="3">
      <c s="3" t="s" r="A3">
        <v>158</v>
      </c>
    </row>
    <row spans="1:2" r="4">
      <c s="4" t="s" r="A4">
        <v>209</v>
      </c>
      <c s="4" t="s" r="B4">
        <v>210</v>
      </c>
    </row>
    <row spans="1:2" r="5">
      <c s="4" t="s" r="A5">
        <v>211</v>
      </c>
      <c s="4" t="s" r="B5">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336.5</v>
      </c>
      <c s="7" t="n" r="C4">
        <v>414.8</v>
      </c>
      <c s="7" t="n" r="D4">
        <v>1061.8</v>
      </c>
      <c s="7" t="n" r="E4">
        <v>1278.4</v>
      </c>
    </row>
    <row spans="1:5" r="5">
      <c s="4" t="s" r="A5">
        <v>73</v>
      </c>
      <c s="8" t="n" r="B5">
        <v>293.3</v>
      </c>
      <c s="8" t="n" r="C5">
        <v>319.1</v>
      </c>
      <c s="8" t="n" r="D5">
        <v>894.7</v>
      </c>
      <c s="8" t="n" r="E5">
        <v>1008.4</v>
      </c>
    </row>
    <row spans="1:5" r="6">
      <c s="4" t="s" r="A6">
        <v>74</v>
      </c>
      <c s="8" t="n" r="B6">
        <v>43.2</v>
      </c>
      <c s="8" t="n" r="C6">
        <v>95.7</v>
      </c>
      <c s="8" t="n" r="D6">
        <v>167.1</v>
      </c>
      <c s="5" t="n" r="E6">
        <v>270</v>
      </c>
    </row>
    <row spans="1:5" r="7">
      <c s="4" t="s" r="A7">
        <v>75</v>
      </c>
      <c s="8" t="n" r="B7">
        <v>42.3</v>
      </c>
      <c s="8" t="n" r="C7">
        <v>47.7</v>
      </c>
      <c s="8" t="n" r="D7">
        <v>137.3</v>
      </c>
      <c s="8" t="n" r="E7">
        <v>145.9</v>
      </c>
    </row>
    <row spans="1:5" r="8">
      <c s="3" t="s" r="A8">
        <v>76</v>
      </c>
    </row>
    <row spans="1:5" r="9">
      <c s="4" t="s" r="A9">
        <v>77</v>
      </c>
      <c s="8" t="n" r="B9">
        <v>-0.7</v>
      </c>
      <c s="8" t="n" r="C9">
        <v>2.9</v>
      </c>
      <c s="8" t="n" r="D9">
        <v>0.6</v>
      </c>
      <c s="8" t="n" r="E9">
        <v>2.8</v>
      </c>
    </row>
    <row spans="1:5" r="10">
      <c s="4" t="s" r="A10">
        <v>78</v>
      </c>
      <c s="8" t="n" r="B10">
        <v>-3.4</v>
      </c>
      <c s="5" t="n" r="C10">
        <v>-3</v>
      </c>
      <c s="8" t="n" r="D10">
        <v>-11.8</v>
      </c>
      <c s="8" t="n" r="E10">
        <v>-8.699999999999999</v>
      </c>
    </row>
    <row spans="1:5" r="11">
      <c s="4" t="s" r="A11">
        <v>79</v>
      </c>
      <c s="8" t="n" r="B11">
        <v>-3.2</v>
      </c>
      <c s="8" t="n" r="C11">
        <v>47.9</v>
      </c>
      <c s="8" t="n" r="D11">
        <v>18.6</v>
      </c>
      <c s="8" t="n" r="E11">
        <v>118.2</v>
      </c>
    </row>
    <row spans="1:5" r="12">
      <c s="3" t="s" r="A12">
        <v>80</v>
      </c>
    </row>
    <row spans="1:5" r="13">
      <c s="4" t="s" r="A13">
        <v>81</v>
      </c>
      <c s="8" t="n" r="B13">
        <v>0.3</v>
      </c>
      <c s="8" t="n" r="C13">
        <v>0.2</v>
      </c>
      <c s="8" t="n" r="D13">
        <v>0.6</v>
      </c>
      <c s="8" t="n" r="E13">
        <v>0.7</v>
      </c>
    </row>
    <row spans="1:5" r="14">
      <c s="4" t="s" r="A14">
        <v>82</v>
      </c>
      <c s="5" t="n" r="B14">
        <v>-12</v>
      </c>
      <c s="5" t="n" r="D14">
        <v>-12</v>
      </c>
    </row>
    <row spans="1:5" r="15">
      <c s="4" t="s" r="A15">
        <v>83</v>
      </c>
      <c s="8" t="n" r="B15">
        <v>-4.3</v>
      </c>
      <c s="8" t="n" r="C15">
        <v>-3.9</v>
      </c>
      <c s="8" t="n" r="D15">
        <v>-13.3</v>
      </c>
      <c s="8" t="n" r="E15">
        <v>-12.6</v>
      </c>
    </row>
    <row spans="1:5" r="16">
      <c s="4" t="s" r="A16">
        <v>84</v>
      </c>
      <c s="8" t="n" r="B16">
        <v>-19.2</v>
      </c>
      <c s="8" t="n" r="C16">
        <v>44.2</v>
      </c>
      <c s="8" t="n" r="D16">
        <v>-6.1</v>
      </c>
      <c s="8" t="n" r="E16">
        <v>106.3</v>
      </c>
    </row>
    <row spans="1:5" r="17">
      <c s="4" t="s" r="A17">
        <v>85</v>
      </c>
      <c s="8" t="n" r="B17">
        <v>-7.4</v>
      </c>
      <c s="8" t="n" r="C17">
        <v>12.3</v>
      </c>
      <c s="8" t="n" r="D17">
        <v>147.1</v>
      </c>
      <c s="5" t="n" r="E17">
        <v>27</v>
      </c>
    </row>
    <row spans="1:5" r="18">
      <c s="4" t="s" r="A18">
        <v>86</v>
      </c>
      <c s="7" t="n" r="B18">
        <v>-11.8</v>
      </c>
      <c s="7" t="n" r="C18">
        <v>31.9</v>
      </c>
      <c s="7" t="n" r="D18">
        <v>-153.2</v>
      </c>
      <c s="7" t="n" r="E18">
        <v>79.3</v>
      </c>
    </row>
    <row spans="1:5" r="19">
      <c s="4" t="s" r="A19">
        <v>87</v>
      </c>
      <c s="9" t="n" r="B19">
        <v>-0.1</v>
      </c>
      <c s="9" t="n" r="C19">
        <v>0.28</v>
      </c>
      <c s="9" t="n" r="D19">
        <v>-1.32</v>
      </c>
      <c s="9" t="n" r="E19">
        <v>0.68</v>
      </c>
    </row>
    <row spans="1:5" r="20">
      <c s="4" t="s" r="A20">
        <v>88</v>
      </c>
      <c s="9" t="n" r="B20">
        <v>0.15</v>
      </c>
      <c s="9" t="n" r="C20">
        <v>0.15</v>
      </c>
      <c s="9" t="n" r="D20">
        <v>0.45</v>
      </c>
      <c s="9" t="n" r="E20">
        <v>0.45</v>
      </c>
    </row>
    <row spans="1:5" r="21">
      <c s="4" t="s" r="A21">
        <v>89</v>
      </c>
      <c s="8" t="n" r="B21">
        <v>115.9</v>
      </c>
      <c s="8" t="n" r="C21">
        <v>115.9</v>
      </c>
      <c s="8" t="n" r="D21">
        <v>115.9</v>
      </c>
      <c s="8" t="n" r="E21">
        <v>11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spans="1:2" r="1">
      <c s="1" t="s" r="A1">
        <v>213</v>
      </c>
      <c s="2" t="s" r="B1">
        <v>1</v>
      </c>
    </row>
    <row spans="1:2" r="2">
      <c s="2" t="s" r="B2">
        <v>2</v>
      </c>
    </row>
    <row spans="1:2" r="3">
      <c s="4" t="s" r="A3">
        <v>96</v>
      </c>
    </row>
    <row spans="1:2" r="4">
      <c s="3" t="s" r="A4">
        <v>214</v>
      </c>
    </row>
    <row spans="1:2" r="5">
      <c s="4" t="s" r="A5">
        <v>215</v>
      </c>
      <c s="4" t="s" r="B5">
        <v>216</v>
      </c>
    </row>
    <row spans="1:2" r="6">
      <c s="4" t="s" r="A6">
        <v>98</v>
      </c>
    </row>
    <row spans="1:2" r="7">
      <c s="3" t="s" r="A7">
        <v>214</v>
      </c>
    </row>
    <row spans="1:2" r="8">
      <c s="4" t="s" r="A8">
        <v>215</v>
      </c>
      <c s="4" t="s" r="B8">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18</v>
      </c>
      <c s="2" t="s" r="B1">
        <v>1</v>
      </c>
    </row>
    <row spans="1:2" r="2">
      <c s="2" t="s" r="B2">
        <v>2</v>
      </c>
    </row>
    <row spans="1:2" r="3">
      <c s="3" t="s" r="A3">
        <v>164</v>
      </c>
    </row>
    <row spans="1:2" r="4">
      <c s="4" t="s" r="A4">
        <v>163</v>
      </c>
      <c s="4" t="s"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220</v>
      </c>
      <c s="2" t="s" r="B1">
        <v>1</v>
      </c>
    </row>
    <row spans="1:2" r="2">
      <c s="2" t="s" r="B2">
        <v>2</v>
      </c>
    </row>
    <row spans="1:2" r="3">
      <c s="3" t="s" r="A3">
        <v>167</v>
      </c>
    </row>
    <row spans="1:2" r="4">
      <c s="4" t="s" r="A4">
        <v>221</v>
      </c>
      <c s="4" t="s"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73</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28</v>
      </c>
      <c s="2" t="s" r="B1">
        <v>1</v>
      </c>
    </row>
    <row spans="1:2" r="2">
      <c s="2" t="s" r="B2">
        <v>2</v>
      </c>
    </row>
    <row spans="1:2" r="3">
      <c s="4" t="s" r="A3">
        <v>229</v>
      </c>
    </row>
    <row spans="1:2" r="4">
      <c s="4" t="s" r="A4">
        <v>230</v>
      </c>
      <c s="4" t="s" r="B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spans="1:2" r="1">
      <c s="1" t="s" r="A1">
        <v>232</v>
      </c>
      <c s="2" t="s" r="B1">
        <v>1</v>
      </c>
    </row>
    <row spans="1:2" r="2">
      <c s="2" t="s" r="B2">
        <v>233</v>
      </c>
    </row>
    <row spans="1:2" r="3">
      <c s="4" t="s" r="A3">
        <v>234</v>
      </c>
    </row>
    <row spans="1:2" r="4">
      <c s="3" t="s" r="A4">
        <v>235</v>
      </c>
    </row>
    <row spans="1:2" r="5">
      <c s="4" t="s" r="A5">
        <v>236</v>
      </c>
      <c s="4" t="s" r="B5">
        <v>237</v>
      </c>
    </row>
    <row spans="1:2" r="6">
      <c s="4" t="s" r="A6">
        <v>238</v>
      </c>
      <c s="4" t="s" r="B6">
        <v>239</v>
      </c>
    </row>
    <row spans="1:2" r="7">
      <c s="4" t="s" r="A7">
        <v>240</v>
      </c>
    </row>
    <row spans="1:2" r="8">
      <c s="3" t="s" r="A8">
        <v>235</v>
      </c>
    </row>
    <row spans="1:2" r="9">
      <c s="4" t="s" r="A9">
        <v>241</v>
      </c>
      <c s="4" t="s" r="B9">
        <v>242</v>
      </c>
    </row>
    <row spans="1:2" r="10">
      <c s="4" t="s" r="A10">
        <v>243</v>
      </c>
    </row>
    <row spans="1:2" r="11">
      <c s="3" t="s" r="A11">
        <v>235</v>
      </c>
    </row>
    <row spans="1:2" r="12">
      <c s="4" t="s" r="A12">
        <v>244</v>
      </c>
      <c s="4" t="s" r="B12">
        <v>245</v>
      </c>
    </row>
    <row spans="1:2" r="13">
      <c s="4" t="s" r="A13">
        <v>246</v>
      </c>
      <c s="4" t="s" r="B13">
        <v>247</v>
      </c>
    </row>
    <row spans="1:2" r="14">
      <c s="4" t="s" r="A14">
        <v>248</v>
      </c>
      <c s="4" t="s" r="B14">
        <v>249</v>
      </c>
    </row>
    <row spans="1:2" r="15">
      <c s="4" t="s" r="A15">
        <v>250</v>
      </c>
    </row>
    <row spans="1:2" r="16">
      <c s="3" t="s" r="A16">
        <v>235</v>
      </c>
    </row>
    <row spans="1:2" r="17">
      <c s="4" t="s" r="A17">
        <v>251</v>
      </c>
      <c s="4" t="s" r="B17">
        <v>252</v>
      </c>
    </row>
    <row spans="1:2" r="18">
      <c s="4" t="s" r="A18">
        <v>253</v>
      </c>
    </row>
    <row spans="1:2" r="19">
      <c s="3" t="s" r="A19">
        <v>235</v>
      </c>
    </row>
    <row spans="1:2" r="20">
      <c s="4" t="s" r="A20">
        <v>254</v>
      </c>
      <c s="5" t="n" r="B20">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25</v>
      </c>
    </row>
    <row spans="1:3" r="2">
      <c s="3" t="s" r="A2">
        <v>256</v>
      </c>
    </row>
    <row spans="1:3" r="3">
      <c s="4" t="s" r="A3">
        <v>257</v>
      </c>
      <c s="10" t="n" r="B3">
        <v>-1</v>
      </c>
      <c s="7" t="n" r="C3">
        <v>-1.6</v>
      </c>
    </row>
    <row spans="1:3" r="4">
      <c s="4" t="s" r="A4">
        <v>100</v>
      </c>
      <c s="8" t="n" r="B4">
        <v>248.3</v>
      </c>
      <c s="8" t="n" r="C4">
        <v>278.2</v>
      </c>
    </row>
    <row spans="1:3" r="5">
      <c s="4" t="s" r="A5">
        <v>258</v>
      </c>
    </row>
    <row spans="1:3" r="6">
      <c s="3" t="s" r="A6">
        <v>256</v>
      </c>
    </row>
    <row spans="1:3" r="7">
      <c s="4" t="s" r="A7">
        <v>29</v>
      </c>
      <c s="5" t="n" r="B7">
        <v>220</v>
      </c>
      <c s="8" t="n" r="C7">
        <v>230.9</v>
      </c>
    </row>
    <row spans="1:3" r="8">
      <c s="4" t="s" r="A8">
        <v>259</v>
      </c>
    </row>
    <row spans="1:3" r="9">
      <c s="3" t="s" r="A9">
        <v>256</v>
      </c>
    </row>
    <row spans="1:3" r="10">
      <c s="4" t="s" r="A10">
        <v>260</v>
      </c>
      <c s="5" t="n" r="C10">
        <v>13</v>
      </c>
    </row>
    <row spans="1:3" r="11">
      <c s="4" t="s" r="A11">
        <v>261</v>
      </c>
    </row>
    <row spans="1:3" r="12">
      <c s="3" t="s" r="A12">
        <v>256</v>
      </c>
    </row>
    <row spans="1:3" r="13">
      <c s="4" t="s" r="A13">
        <v>260</v>
      </c>
      <c s="8" t="n" r="B13">
        <v>2.7</v>
      </c>
      <c s="8" t="n" r="C13">
        <v>3.5</v>
      </c>
    </row>
    <row spans="1:3" r="14">
      <c s="4" t="s" r="A14">
        <v>37</v>
      </c>
    </row>
    <row spans="1:3" r="15">
      <c s="3" t="s" r="A15">
        <v>256</v>
      </c>
    </row>
    <row spans="1:3" r="16">
      <c s="4" t="s" r="A16">
        <v>260</v>
      </c>
      <c s="8" t="n" r="B16">
        <v>2.7</v>
      </c>
      <c s="8" t="n" r="C16">
        <v>1.5</v>
      </c>
    </row>
    <row spans="1:3" r="17">
      <c s="4" t="s" r="A17">
        <v>262</v>
      </c>
    </row>
    <row spans="1:3" r="18">
      <c s="3" t="s" r="A18">
        <v>256</v>
      </c>
    </row>
    <row spans="1:3" r="19">
      <c s="4" t="s" r="A19">
        <v>29</v>
      </c>
      <c s="8" t="n" r="B19">
        <v>19.7</v>
      </c>
      <c s="8" t="n" r="C19">
        <v>23.4</v>
      </c>
    </row>
    <row spans="1:3" r="20">
      <c s="4" t="s" r="A20">
        <v>263</v>
      </c>
    </row>
    <row spans="1:3" r="21">
      <c s="3" t="s" r="A21">
        <v>256</v>
      </c>
    </row>
    <row spans="1:3" r="22">
      <c s="4" t="s" r="A22">
        <v>263</v>
      </c>
      <c s="7" t="n" r="B22">
        <v>4.2</v>
      </c>
      <c s="7" t="n" r="C22">
        <v>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4</v>
      </c>
      <c s="2" t="s" r="B1">
        <v>2</v>
      </c>
      <c s="2" t="s" r="C1">
        <v>25</v>
      </c>
    </row>
    <row spans="1:3" r="2">
      <c s="3" t="s" r="A2">
        <v>142</v>
      </c>
    </row>
    <row spans="1:3" r="3">
      <c s="4" t="s" r="A3">
        <v>265</v>
      </c>
      <c s="7" t="n" r="B3">
        <v>86.90000000000001</v>
      </c>
      <c s="10" t="n" r="C3">
        <v>76</v>
      </c>
    </row>
    <row spans="1:3" r="4">
      <c s="4" t="s" r="A4">
        <v>266</v>
      </c>
      <c s="8" t="n" r="B4">
        <v>25.2</v>
      </c>
      <c s="8" t="n" r="C4">
        <v>32.9</v>
      </c>
    </row>
    <row spans="1:3" r="5">
      <c s="4" t="s" r="A5">
        <v>267</v>
      </c>
      <c s="8" t="n" r="B5">
        <v>214.2</v>
      </c>
      <c s="8" t="n" r="C5">
        <v>252.5</v>
      </c>
    </row>
    <row spans="1:3" r="6">
      <c s="4" t="s" r="A6">
        <v>268</v>
      </c>
      <c s="8" t="n" r="B6">
        <v>59.1</v>
      </c>
      <c s="8" t="n" r="C6">
        <v>62.2</v>
      </c>
    </row>
    <row spans="1:3" r="7">
      <c s="4" t="s" r="A7">
        <v>100</v>
      </c>
      <c s="7" t="n" r="B7">
        <v>385.4</v>
      </c>
      <c s="7" t="n" r="C7">
        <v>42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9</v>
      </c>
      <c s="2" t="s" r="B1">
        <v>2</v>
      </c>
      <c s="2" t="s" r="C1">
        <v>25</v>
      </c>
    </row>
    <row spans="1:3" r="2">
      <c s="3" t="s" r="A2">
        <v>270</v>
      </c>
    </row>
    <row spans="1:3" r="3">
      <c s="4" t="s" r="A3">
        <v>271</v>
      </c>
      <c s="7" t="n" r="B3">
        <v>3.3</v>
      </c>
      <c s="7" t="n" r="C3">
        <v>11.1</v>
      </c>
    </row>
    <row spans="1:3" r="4">
      <c s="4" t="s" r="A4">
        <v>272</v>
      </c>
      <c s="8" t="n" r="B4">
        <v>3.3</v>
      </c>
      <c s="8" t="n" r="C4">
        <v>15.4</v>
      </c>
    </row>
    <row spans="1:3" r="5">
      <c s="4" t="s" r="A5">
        <v>273</v>
      </c>
      <c s="8" t="n" r="C5">
        <v>-4.3</v>
      </c>
    </row>
    <row spans="1:3" r="6">
      <c s="4" t="s" r="A6">
        <v>274</v>
      </c>
    </row>
    <row spans="1:3" r="7">
      <c s="3" t="s" r="A7">
        <v>270</v>
      </c>
    </row>
    <row spans="1:3" r="8">
      <c s="4" t="s" r="A8">
        <v>271</v>
      </c>
      <c s="8" t="n" r="B8">
        <v>3.2</v>
      </c>
      <c s="5" t="n" r="C8">
        <v>11</v>
      </c>
    </row>
    <row spans="1:3" r="9">
      <c s="4" t="s" r="A9">
        <v>272</v>
      </c>
      <c s="8" t="n" r="B9">
        <v>3.2</v>
      </c>
      <c s="8" t="n" r="C9">
        <v>15.3</v>
      </c>
    </row>
    <row spans="1:3" r="10">
      <c s="4" t="s" r="A10">
        <v>273</v>
      </c>
      <c s="8" t="n" r="C10">
        <v>-4.3</v>
      </c>
    </row>
    <row spans="1:3" r="11">
      <c s="4" t="s" r="A11">
        <v>275</v>
      </c>
    </row>
    <row spans="1:3" r="12">
      <c s="3" t="s" r="A12">
        <v>270</v>
      </c>
    </row>
    <row spans="1:3" r="13">
      <c s="4" t="s" r="A13">
        <v>271</v>
      </c>
      <c s="8" t="n" r="B13">
        <v>0.1</v>
      </c>
      <c s="8" t="n" r="C13">
        <v>0.1</v>
      </c>
    </row>
    <row spans="1:3" r="14">
      <c s="4" t="s" r="A14">
        <v>272</v>
      </c>
      <c s="7" t="n" r="B14">
        <v>0.1</v>
      </c>
      <c s="7" t="n" r="C14">
        <v>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76</v>
      </c>
      <c s="2" t="s" r="B1">
        <v>1</v>
      </c>
    </row>
    <row spans="1:3" r="2">
      <c s="2" t="s" r="B2">
        <v>2</v>
      </c>
      <c s="2" t="s" r="C2">
        <v>25</v>
      </c>
    </row>
    <row spans="1:3" r="3">
      <c s="3" t="s" r="A3">
        <v>270</v>
      </c>
    </row>
    <row spans="1:3" r="4">
      <c s="4" t="s" r="A4">
        <v>277</v>
      </c>
      <c s="10" t="n" r="B4">
        <v>12</v>
      </c>
    </row>
    <row spans="1:3" r="5">
      <c s="4" t="s" r="A5">
        <v>278</v>
      </c>
      <c s="7" t="n" r="B5">
        <v>4.2</v>
      </c>
    </row>
    <row spans="1:3" r="6">
      <c s="4" t="s" r="A6">
        <v>60</v>
      </c>
    </row>
    <row spans="1:3" r="7">
      <c s="3" t="s" r="A7">
        <v>270</v>
      </c>
    </row>
    <row spans="1:3" r="8">
      <c s="4" t="s" r="A8">
        <v>279</v>
      </c>
      <c s="8" t="n" r="B8">
        <v>1.7</v>
      </c>
      <c s="8" t="n" r="C8">
        <v>1.7</v>
      </c>
    </row>
    <row spans="1:3" r="9">
      <c s="4" t="s" r="A9">
        <v>280</v>
      </c>
      <c s="9" t="n" r="B9">
        <v>1.89</v>
      </c>
      <c s="9" t="n" r="C9">
        <v>6.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0</v>
      </c>
      <c s="2" t="s" r="B1">
        <v>69</v>
      </c>
      <c s="2" t="s" r="D1">
        <v>1</v>
      </c>
    </row>
    <row spans="1:5" r="2">
      <c s="2" t="s" r="B2">
        <v>2</v>
      </c>
      <c s="2" t="s" r="C2">
        <v>70</v>
      </c>
      <c s="2" t="s" r="D2">
        <v>2</v>
      </c>
      <c s="2" t="s" r="E2">
        <v>70</v>
      </c>
    </row>
    <row spans="1:5" r="3">
      <c s="4" t="s" r="A3">
        <v>86</v>
      </c>
      <c s="7" t="n" r="B3">
        <v>-11.8</v>
      </c>
      <c s="7" t="n" r="C3">
        <v>31.9</v>
      </c>
      <c s="7" t="n" r="D3">
        <v>-153.2</v>
      </c>
      <c s="7" t="n" r="E3">
        <v>79.3</v>
      </c>
    </row>
    <row spans="1:5" r="4">
      <c s="3" t="s" r="A4">
        <v>91</v>
      </c>
    </row>
    <row spans="1:5" r="5">
      <c s="4" t="s" r="A5">
        <v>36</v>
      </c>
      <c s="8" t="n" r="B5">
        <v>3.6</v>
      </c>
      <c s="8" t="n" r="D5">
        <v>2.9</v>
      </c>
      <c s="8" t="n" r="E5">
        <v>-13.2</v>
      </c>
    </row>
    <row spans="1:5" r="6">
      <c s="4" t="s" r="A6">
        <v>92</v>
      </c>
      <c s="5" t="n" r="B6">
        <v>-18</v>
      </c>
      <c s="8" t="n" r="C6">
        <v>-46.7</v>
      </c>
      <c s="8" t="n" r="D6">
        <v>-77.5</v>
      </c>
      <c s="8" t="n" r="E6">
        <v>-53.6</v>
      </c>
    </row>
    <row spans="1:5" r="7">
      <c s="4" t="s" r="A7">
        <v>93</v>
      </c>
      <c s="8" t="n" r="B7">
        <v>-3.7</v>
      </c>
      <c s="8" t="n" r="D7">
        <v>-3.7</v>
      </c>
    </row>
    <row spans="1:5" r="8">
      <c s="4" t="s" r="A8">
        <v>94</v>
      </c>
      <c s="8" t="n" r="B8">
        <v>-14.8</v>
      </c>
      <c s="5" t="n" r="C8">
        <v>-45</v>
      </c>
      <c s="8" t="n" r="D8">
        <v>-68.2</v>
      </c>
      <c s="8" t="n" r="E8">
        <v>-61.5</v>
      </c>
    </row>
    <row spans="1:5" r="9">
      <c s="4" t="s" r="A9">
        <v>95</v>
      </c>
      <c s="8" t="n" r="B9">
        <v>-26.6</v>
      </c>
      <c s="8" t="n" r="C9">
        <v>-13.1</v>
      </c>
      <c s="8" t="n" r="D9">
        <v>-221.4</v>
      </c>
      <c s="8" t="n" r="E9">
        <v>17.8</v>
      </c>
    </row>
    <row spans="1:5" r="10">
      <c s="4" t="s" r="A10">
        <v>96</v>
      </c>
    </row>
    <row spans="1:5" r="11">
      <c s="3" t="s" r="A11">
        <v>91</v>
      </c>
    </row>
    <row spans="1:5" r="12">
      <c s="4" t="s" r="A12">
        <v>97</v>
      </c>
      <c s="8" t="n" r="B12">
        <v>3.4</v>
      </c>
      <c s="8" t="n" r="C12">
        <v>1.9</v>
      </c>
      <c s="8" t="n" r="D12">
        <v>10.4</v>
      </c>
      <c s="8" t="n" r="E12">
        <v>5.7</v>
      </c>
    </row>
    <row spans="1:5" r="13">
      <c s="4" t="s" r="A13">
        <v>98</v>
      </c>
    </row>
    <row spans="1:5" r="14">
      <c s="3" t="s" r="A14">
        <v>91</v>
      </c>
    </row>
    <row spans="1:5" r="15">
      <c s="4" t="s" r="A15">
        <v>97</v>
      </c>
      <c s="7" t="n" r="B15">
        <v>-0.1</v>
      </c>
      <c s="7" t="n" r="C15">
        <v>-0.2</v>
      </c>
      <c s="7" t="n" r="D15">
        <v>-0.3</v>
      </c>
      <c s="7" t="n" r="E15">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1</v>
      </c>
      <c s="2" t="s" r="B1">
        <v>2</v>
      </c>
      <c s="2" t="s" r="C1">
        <v>25</v>
      </c>
    </row>
    <row spans="1:3" r="2">
      <c s="3" t="s" r="A2">
        <v>282</v>
      </c>
    </row>
    <row spans="1:3" r="3">
      <c s="4" t="s" r="A3">
        <v>283</v>
      </c>
      <c s="7" t="n" r="B3">
        <v>6.1</v>
      </c>
      <c s="7" t="n" r="C3">
        <v>6.8</v>
      </c>
    </row>
    <row spans="1:3" r="4">
      <c s="4" t="s" r="A4">
        <v>37</v>
      </c>
      <c s="8" t="n" r="B4">
        <v>2.4</v>
      </c>
      <c s="8" t="n" r="C4">
        <v>4.3</v>
      </c>
    </row>
    <row spans="1:3" r="5">
      <c s="4" t="s" r="A5">
        <v>100</v>
      </c>
      <c s="7" t="n" r="B5">
        <v>8.5</v>
      </c>
      <c s="7" t="n" r="C5">
        <v>11.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4</v>
      </c>
      <c s="2" t="s" r="B1">
        <v>2</v>
      </c>
      <c s="2" t="s" r="C1">
        <v>25</v>
      </c>
    </row>
    <row spans="1:3" r="2">
      <c s="3" t="s" r="A2">
        <v>285</v>
      </c>
    </row>
    <row spans="1:3" r="3">
      <c s="4" t="s" r="A3">
        <v>286</v>
      </c>
      <c s="10" t="n" r="B3">
        <v>88</v>
      </c>
      <c s="7" t="n" r="C3">
        <v>121.4</v>
      </c>
    </row>
    <row spans="1:3" r="4">
      <c s="4" t="s" r="A4">
        <v>287</v>
      </c>
      <c s="8" t="n" r="B4">
        <v>19.2</v>
      </c>
      <c s="8" t="n" r="C4">
        <v>24.6</v>
      </c>
    </row>
    <row spans="1:3" r="5">
      <c s="4" t="s" r="A5">
        <v>288</v>
      </c>
      <c s="8" t="n" r="B5">
        <v>15.2</v>
      </c>
    </row>
    <row spans="1:3" r="6">
      <c s="4" t="s" r="A6">
        <v>289</v>
      </c>
      <c s="8" t="n" r="B6">
        <v>17.2</v>
      </c>
      <c s="8" t="n" r="C6">
        <v>14.8</v>
      </c>
    </row>
    <row spans="1:3" r="7">
      <c s="4" t="s" r="A7">
        <v>290</v>
      </c>
      <c s="8" t="n" r="B7">
        <v>0.2</v>
      </c>
      <c s="8" t="n" r="C7">
        <v>0.5</v>
      </c>
    </row>
    <row spans="1:3" r="8">
      <c s="4" t="s" r="A8">
        <v>291</v>
      </c>
      <c s="8" t="n" r="B8">
        <v>3.5</v>
      </c>
    </row>
    <row spans="1:3" r="9">
      <c s="3" t="s" r="A9">
        <v>292</v>
      </c>
    </row>
    <row spans="1:3" r="10">
      <c s="4" t="s" r="A10">
        <v>37</v>
      </c>
      <c s="8" t="n" r="B10">
        <v>36.9</v>
      </c>
      <c s="8" t="n" r="C10">
        <v>41.3</v>
      </c>
    </row>
    <row spans="1:3" r="11">
      <c s="4" t="s" r="A11">
        <v>100</v>
      </c>
      <c s="8" t="n" r="B11">
        <v>195.3</v>
      </c>
      <c s="8" t="n" r="C11">
        <v>222.5</v>
      </c>
    </row>
    <row spans="1:3" r="12">
      <c s="4" t="s" r="A12">
        <v>293</v>
      </c>
    </row>
    <row spans="1:3" r="13">
      <c s="3" t="s" r="A13">
        <v>292</v>
      </c>
    </row>
    <row spans="1:3" r="14">
      <c s="4" t="s" r="A14">
        <v>294</v>
      </c>
      <c s="7" t="n" r="B14">
        <v>15.1</v>
      </c>
      <c s="7" t="n" r="C14">
        <v>1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295</v>
      </c>
      <c s="2" t="s" r="B1">
        <v>2</v>
      </c>
      <c s="2" t="s" r="C1">
        <v>25</v>
      </c>
    </row>
    <row spans="1:3" r="2">
      <c s="3" t="s" r="A2">
        <v>154</v>
      </c>
    </row>
    <row spans="1:3" r="3">
      <c s="4" t="s" r="A3">
        <v>296</v>
      </c>
      <c s="7" t="n" r="B3">
        <v>343.5</v>
      </c>
      <c s="7" t="n" r="C3">
        <v>345.9</v>
      </c>
    </row>
    <row spans="1:3" r="4">
      <c s="4" t="s" r="A4">
        <v>37</v>
      </c>
      <c s="8" t="n" r="B4">
        <v>3.2</v>
      </c>
      <c s="8" t="n" r="C4">
        <v>2.7</v>
      </c>
    </row>
    <row spans="1:3" r="5">
      <c s="4" t="s" r="A5">
        <v>297</v>
      </c>
      <c s="8" t="n" r="B5">
        <v>346.7</v>
      </c>
      <c s="8" t="n" r="C5">
        <v>348.6</v>
      </c>
    </row>
    <row spans="1:3" r="6">
      <c s="4" t="s" r="A6">
        <v>298</v>
      </c>
      <c s="8" t="n" r="B6">
        <v>3.8</v>
      </c>
      <c s="8" t="n" r="C6">
        <v>3.9</v>
      </c>
    </row>
    <row spans="1:3" r="7">
      <c s="4" t="s" r="A7">
        <v>55</v>
      </c>
      <c s="7" t="n" r="B7">
        <v>342.9</v>
      </c>
      <c s="7" t="n" r="C7">
        <v>34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spans="1:5" r="1">
      <c s="1" t="s" r="A1">
        <v>299</v>
      </c>
      <c s="2" t="s" r="B1">
        <v>300</v>
      </c>
      <c s="2" t="s" r="C1">
        <v>301</v>
      </c>
      <c s="2" t="s" r="D1">
        <v>2</v>
      </c>
      <c s="2" t="s" r="E1">
        <v>70</v>
      </c>
    </row>
    <row spans="1:5" r="2">
      <c s="3" t="s" r="A2">
        <v>302</v>
      </c>
    </row>
    <row spans="1:5" r="3">
      <c s="4" t="s" r="A3">
        <v>125</v>
      </c>
      <c s="10" t="n" r="D3">
        <v>2900000</v>
      </c>
      <c s="10" t="n" r="E3">
        <v>264300000</v>
      </c>
    </row>
    <row spans="1:5" r="4">
      <c s="4" t="s" r="A4">
        <v>303</v>
      </c>
    </row>
    <row spans="1:5" r="5">
      <c s="3" t="s" r="A5">
        <v>302</v>
      </c>
    </row>
    <row spans="1:5" r="6">
      <c s="4" t="s" r="A6">
        <v>304</v>
      </c>
      <c s="4" t="s" r="B6">
        <v>305</v>
      </c>
    </row>
    <row spans="1:5" r="7">
      <c s="4" t="s" r="A7">
        <v>306</v>
      </c>
      <c s="4" t="s" r="D7">
        <v>307</v>
      </c>
    </row>
    <row spans="1:5" r="8">
      <c s="4" t="s" r="A8">
        <v>308</v>
      </c>
      <c s="4" t="s" r="B8">
        <v>309</v>
      </c>
    </row>
    <row spans="1:5" r="9">
      <c s="4" t="s" r="A9">
        <v>310</v>
      </c>
      <c s="10" t="n" r="B9">
        <v>750000</v>
      </c>
    </row>
    <row spans="1:5" r="10">
      <c s="4" t="s" r="A10">
        <v>125</v>
      </c>
      <c s="10" t="n" r="D10">
        <v>2600000</v>
      </c>
    </row>
    <row spans="1:5" r="11">
      <c s="4" t="s" r="A11">
        <v>311</v>
      </c>
      <c s="4" t="s" r="D11">
        <v>312</v>
      </c>
    </row>
    <row spans="1:5" r="12">
      <c s="4" t="s" r="A12">
        <v>313</v>
      </c>
      <c s="4" t="s" r="D12">
        <v>314</v>
      </c>
    </row>
    <row spans="1:5" r="13">
      <c s="4" t="s" r="A13">
        <v>315</v>
      </c>
      <c s="10" t="n" r="D13">
        <v>1300000</v>
      </c>
    </row>
    <row spans="1:5" r="14">
      <c s="4" t="s" r="A14">
        <v>316</v>
      </c>
    </row>
    <row spans="1:5" r="15">
      <c s="3" t="s" r="A15">
        <v>302</v>
      </c>
    </row>
    <row spans="1:5" r="16">
      <c s="4" t="s" r="A16">
        <v>317</v>
      </c>
      <c s="4" t="s" r="B16">
        <v>318</v>
      </c>
    </row>
    <row spans="1:5" r="17">
      <c s="4" t="s" r="A17">
        <v>319</v>
      </c>
    </row>
    <row spans="1:5" r="18">
      <c s="3" t="s" r="A18">
        <v>302</v>
      </c>
    </row>
    <row spans="1:5" r="19">
      <c s="4" t="s" r="A19">
        <v>317</v>
      </c>
      <c s="4" t="s" r="B19">
        <v>320</v>
      </c>
    </row>
    <row spans="1:5" r="20">
      <c s="4" t="s" r="A20">
        <v>321</v>
      </c>
    </row>
    <row spans="1:5" r="21">
      <c s="3" t="s" r="A21">
        <v>302</v>
      </c>
    </row>
    <row spans="1:5" r="22">
      <c s="4" t="s" r="A22">
        <v>317</v>
      </c>
      <c s="4" t="s" r="C22">
        <v>322</v>
      </c>
    </row>
    <row spans="1:5" r="23">
      <c s="4" t="s" r="A23">
        <v>323</v>
      </c>
    </row>
    <row spans="1:5" r="24">
      <c s="3" t="s" r="A24">
        <v>302</v>
      </c>
    </row>
    <row spans="1:5" r="25">
      <c s="4" t="s" r="A25">
        <v>317</v>
      </c>
      <c s="4" t="s" r="C25">
        <v>3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325</v>
      </c>
      <c s="2" t="s" r="B1">
        <v>326</v>
      </c>
      <c s="2" t="s" r="C1">
        <v>327</v>
      </c>
    </row>
    <row spans="1:3" r="2">
      <c s="4" t="s" r="A2">
        <v>328</v>
      </c>
    </row>
    <row spans="1:3" r="3">
      <c s="3" t="s" r="A3">
        <v>329</v>
      </c>
    </row>
    <row spans="1:3" r="4">
      <c s="4" t="s" r="A4">
        <v>330</v>
      </c>
      <c s="7" t="n" r="B4">
        <v>42.2</v>
      </c>
      <c s="11" t="n" r="C4">
        <v>37.7</v>
      </c>
    </row>
    <row spans="1:3" r="5">
      <c s="4" t="s" r="A5">
        <v>331</v>
      </c>
      <c s="4" t="s" r="B5">
        <v>332</v>
      </c>
      <c s="4" t="s" r="C5">
        <v>332</v>
      </c>
    </row>
    <row spans="1:3" r="6">
      <c s="4" t="s" r="A6">
        <v>333</v>
      </c>
    </row>
    <row spans="1:3" r="7">
      <c s="3" t="s" r="A7">
        <v>329</v>
      </c>
    </row>
    <row spans="1:3" r="8">
      <c s="4" t="s" r="A8">
        <v>330</v>
      </c>
      <c s="7" t="n" r="B8">
        <v>7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69</v>
      </c>
      <c s="2" t="s" r="D1">
        <v>1</v>
      </c>
    </row>
    <row spans="1:5" r="2">
      <c s="2" t="s" r="B2">
        <v>2</v>
      </c>
      <c s="2" t="s" r="C2">
        <v>70</v>
      </c>
      <c s="2" t="s" r="D2">
        <v>2</v>
      </c>
      <c s="2" t="s" r="E2">
        <v>70</v>
      </c>
    </row>
    <row spans="1:5" r="3">
      <c s="3" t="s" r="A3">
        <v>158</v>
      </c>
    </row>
    <row spans="1:5" r="4">
      <c s="4" t="s" r="A4">
        <v>335</v>
      </c>
      <c s="7" t="n" r="B4">
        <v>-6.8</v>
      </c>
      <c s="7" t="n" r="C4">
        <v>15.5</v>
      </c>
      <c s="7" t="n" r="D4">
        <v>-2.2</v>
      </c>
      <c s="7" t="n" r="E4">
        <v>37.2</v>
      </c>
    </row>
    <row spans="1:5" r="5">
      <c s="4" t="s" r="A5">
        <v>336</v>
      </c>
      <c s="8" t="n" r="B5">
        <v>-0.1</v>
      </c>
      <c s="8" t="n" r="C5">
        <v>-1.3</v>
      </c>
      <c s="8" t="n" r="D5">
        <v>-0.7</v>
      </c>
      <c s="8" t="n" r="E5">
        <v>-3.1</v>
      </c>
    </row>
    <row spans="1:5" r="6">
      <c s="4" t="s" r="A6">
        <v>337</v>
      </c>
      <c s="8" t="n" r="B6">
        <v>-4.2</v>
      </c>
      <c s="8" t="n" r="C6">
        <v>-1.5</v>
      </c>
      <c s="8" t="n" r="D6">
        <v>-3.1</v>
      </c>
      <c s="8" t="n" r="E6">
        <v>-2.8</v>
      </c>
    </row>
    <row spans="1:5" r="7">
      <c s="4" t="s" r="A7">
        <v>338</v>
      </c>
      <c s="8" t="n" r="B7">
        <v>2.3</v>
      </c>
      <c s="8" t="n" r="D7">
        <v>152.6</v>
      </c>
    </row>
    <row spans="1:5" r="8">
      <c s="4" t="s" r="A8">
        <v>339</v>
      </c>
      <c s="8" t="n" r="B8">
        <v>0.3</v>
      </c>
      <c s="8" t="n" r="C8">
        <v>0.4</v>
      </c>
      <c s="8" t="n" r="D8">
        <v>0.1</v>
      </c>
      <c s="8" t="n" r="E8">
        <v>-5.1</v>
      </c>
    </row>
    <row spans="1:5" r="9">
      <c s="4" t="s" r="A9">
        <v>340</v>
      </c>
      <c s="5" t="n" r="C9">
        <v>-2</v>
      </c>
      <c s="5" t="n" r="E9">
        <v>-2</v>
      </c>
    </row>
    <row spans="1:5" r="10">
      <c s="4" t="s" r="A10">
        <v>341</v>
      </c>
      <c s="8" t="n" r="B10">
        <v>0.9</v>
      </c>
      <c s="8" t="n" r="C10">
        <v>0.6</v>
      </c>
      <c s="8" t="n" r="D10">
        <v>0.4</v>
      </c>
      <c s="8" t="n" r="E10">
        <v>1.4</v>
      </c>
    </row>
    <row spans="1:5" r="11">
      <c s="4" t="s" r="A11">
        <v>342</v>
      </c>
      <c s="8" t="n" r="B11">
        <v>0.2</v>
      </c>
      <c s="8" t="n" r="C11">
        <v>0.6</v>
      </c>
      <c s="8" t="n" r="E11">
        <v>1.4</v>
      </c>
    </row>
    <row spans="1:5" r="12">
      <c s="4" t="s" r="A12">
        <v>100</v>
      </c>
      <c s="7" t="n" r="B12">
        <v>-7.4</v>
      </c>
      <c s="7" t="n" r="C12">
        <v>12.3</v>
      </c>
      <c s="7" t="n" r="D12">
        <v>147.1</v>
      </c>
      <c s="10" t="n" r="E12">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5"/>
  </cols>
  <sheetData>
    <row spans="1:2" r="1">
      <c s="1" t="s" r="A1">
        <v>343</v>
      </c>
      <c s="2" t="s" r="B1">
        <v>1</v>
      </c>
    </row>
    <row spans="1:2" r="2">
      <c s="2" t="s" r="B2">
        <v>2</v>
      </c>
    </row>
    <row spans="1:2" r="3">
      <c s="3" t="s" r="A3">
        <v>158</v>
      </c>
    </row>
    <row spans="1:2" r="4">
      <c s="4" t="s" r="A4">
        <v>344</v>
      </c>
      <c s="4" t="s" r="B4">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6</v>
      </c>
      <c s="2" t="s" r="B1">
        <v>69</v>
      </c>
      <c s="2" t="s" r="D1">
        <v>1</v>
      </c>
    </row>
    <row spans="1:5" r="2">
      <c s="2" t="s" r="B2">
        <v>2</v>
      </c>
      <c s="2" t="s" r="C2">
        <v>70</v>
      </c>
      <c s="2" t="s" r="D2">
        <v>2</v>
      </c>
      <c s="2" t="s" r="E2">
        <v>70</v>
      </c>
    </row>
    <row spans="1:5" r="3">
      <c s="3" t="s" r="A3">
        <v>347</v>
      </c>
    </row>
    <row spans="1:5" r="4">
      <c s="4" t="s" r="A4">
        <v>348</v>
      </c>
      <c s="7" t="n" r="B4">
        <v>-7.4</v>
      </c>
      <c s="7" t="n" r="C4">
        <v>12.3</v>
      </c>
      <c s="7" t="n" r="D4">
        <v>147.1</v>
      </c>
      <c s="10" t="n" r="E4">
        <v>27</v>
      </c>
    </row>
    <row spans="1:5" r="5">
      <c s="3" t="s" r="A5">
        <v>349</v>
      </c>
    </row>
    <row spans="1:5" r="6">
      <c s="4" t="s" r="A6">
        <v>36</v>
      </c>
      <c s="5" t="n" r="B6">
        <v>2</v>
      </c>
      <c s="8" t="n" r="D6">
        <v>1.5</v>
      </c>
      <c s="8" t="n" r="E6">
        <v>-6.7</v>
      </c>
    </row>
    <row spans="1:5" r="7">
      <c s="4" t="s" r="A7">
        <v>92</v>
      </c>
      <c s="8" t="n" r="C7">
        <v>-8.9</v>
      </c>
      <c s="8" t="n" r="E7">
        <v>-10.5</v>
      </c>
    </row>
    <row spans="1:5" r="8">
      <c s="4" t="s" r="A8">
        <v>93</v>
      </c>
      <c s="5" t="n" r="B8">
        <v>-2</v>
      </c>
      <c s="5" t="n" r="D8">
        <v>-2</v>
      </c>
    </row>
    <row spans="1:5" r="9">
      <c s="4" t="s" r="A9">
        <v>100</v>
      </c>
      <c s="8" t="n" r="B9">
        <v>-7.3</v>
      </c>
      <c s="8" t="n" r="C9">
        <v>4.2</v>
      </c>
      <c s="5" t="n" r="D9">
        <v>147</v>
      </c>
      <c s="8" t="n" r="E9">
        <v>12.3</v>
      </c>
    </row>
    <row spans="1:5" r="10">
      <c s="4" t="s" r="A10">
        <v>96</v>
      </c>
    </row>
    <row spans="1:5" r="11">
      <c s="3" t="s" r="A11">
        <v>349</v>
      </c>
    </row>
    <row spans="1:5" r="12">
      <c s="4" t="s" r="A12">
        <v>350</v>
      </c>
      <c s="7" t="n" r="B12">
        <v>0.1</v>
      </c>
      <c s="7" t="n" r="C12">
        <v>0.8</v>
      </c>
      <c s="8" t="n" r="D12">
        <v>0.5</v>
      </c>
      <c s="8" t="n" r="E12">
        <v>2.6</v>
      </c>
    </row>
    <row spans="1:5" r="13">
      <c s="4" t="s" r="A13">
        <v>98</v>
      </c>
    </row>
    <row spans="1:5" r="14">
      <c s="3" t="s" r="A14">
        <v>349</v>
      </c>
    </row>
    <row spans="1:5" r="15">
      <c s="4" t="s" r="A15">
        <v>350</v>
      </c>
      <c s="7" t="n" r="D15">
        <v>-0.1</v>
      </c>
      <c s="7" t="n" r="E15">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t="s" r="A1">
        <v>351</v>
      </c>
      <c s="2" t="s" r="B1">
        <v>352</v>
      </c>
      <c s="2" t="s" r="C1">
        <v>2</v>
      </c>
      <c s="2" t="s" r="D1">
        <v>352</v>
      </c>
      <c s="2" t="s" r="E1">
        <v>2</v>
      </c>
      <c s="2" t="s" r="F1">
        <v>25</v>
      </c>
    </row>
    <row spans="1:6" r="2">
      <c s="3" t="s" r="A2">
        <v>353</v>
      </c>
    </row>
    <row spans="1:6" r="3">
      <c s="4" t="s" r="A3">
        <v>344</v>
      </c>
      <c s="4" t="s" r="E3">
        <v>345</v>
      </c>
    </row>
    <row spans="1:6" r="4">
      <c s="4" t="s" r="A4">
        <v>338</v>
      </c>
      <c s="7" t="n" r="C4">
        <v>2.3</v>
      </c>
      <c s="7" t="n" r="E4">
        <v>152.6</v>
      </c>
    </row>
    <row spans="1:6" r="5">
      <c s="4" t="s" r="A5">
        <v>354</v>
      </c>
      <c s="7" t="n" r="D5">
        <v>21.1</v>
      </c>
      <c s="7" t="n" r="E5">
        <v>21.5</v>
      </c>
    </row>
    <row spans="1:6" r="6">
      <c s="4" t="s" r="A6">
        <v>355</v>
      </c>
    </row>
    <row spans="1:6" r="7">
      <c s="3" t="s" r="A7">
        <v>353</v>
      </c>
    </row>
    <row spans="1:6" r="8">
      <c s="4" t="s" r="A8">
        <v>338</v>
      </c>
      <c s="7" t="n" r="B8">
        <v>150.3</v>
      </c>
    </row>
    <row spans="1:6" r="9">
      <c s="4" t="s" r="A9">
        <v>356</v>
      </c>
      <c s="7" t="n" r="C9">
        <v>2.3</v>
      </c>
    </row>
    <row spans="1:6" r="10">
      <c s="4" t="s" r="A10">
        <v>357</v>
      </c>
    </row>
    <row spans="1:6" r="11">
      <c s="3" t="s" r="A11">
        <v>353</v>
      </c>
    </row>
    <row spans="1:6" r="12">
      <c s="4" t="s" r="A12">
        <v>358</v>
      </c>
      <c s="10" t="n" r="F12">
        <v>738</v>
      </c>
    </row>
    <row spans="1:6" r="13">
      <c s="4" t="s" r="A13">
        <v>359</v>
      </c>
    </row>
    <row spans="1:6" r="14">
      <c s="3" t="s" r="A14">
        <v>353</v>
      </c>
    </row>
    <row spans="1:6" r="15">
      <c s="4" t="s" r="A15">
        <v>358</v>
      </c>
      <c s="5" t="n" r="F15">
        <v>87</v>
      </c>
    </row>
    <row spans="1:6" r="16">
      <c s="4" t="s" r="A16">
        <v>360</v>
      </c>
    </row>
    <row spans="1:6" r="17">
      <c s="3" t="s" r="A17">
        <v>353</v>
      </c>
    </row>
    <row spans="1:6" r="18">
      <c s="4" t="s" r="A18">
        <v>358</v>
      </c>
      <c s="10" t="n" r="F18">
        <v>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1</v>
      </c>
      <c s="2" t="s" r="B1">
        <v>69</v>
      </c>
      <c s="2" t="s" r="D1">
        <v>1</v>
      </c>
    </row>
    <row spans="1:5" r="2">
      <c s="2" t="s" r="B2">
        <v>2</v>
      </c>
      <c s="2" t="s" r="C2">
        <v>70</v>
      </c>
      <c s="2" t="s" r="D2">
        <v>2</v>
      </c>
      <c s="2" t="s" r="E2">
        <v>70</v>
      </c>
    </row>
    <row spans="1:5" r="3">
      <c s="4" t="s" r="A3">
        <v>96</v>
      </c>
    </row>
    <row spans="1:5" r="4">
      <c s="3" t="s" r="A4">
        <v>214</v>
      </c>
    </row>
    <row spans="1:5" r="5">
      <c s="4" t="s" r="A5">
        <v>362</v>
      </c>
      <c s="7" t="n" r="B5">
        <v>2.8</v>
      </c>
      <c s="7" t="n" r="C5">
        <v>2.5</v>
      </c>
      <c s="7" t="n" r="D5">
        <v>8.4</v>
      </c>
      <c s="7" t="n" r="E5">
        <v>7.6</v>
      </c>
    </row>
    <row spans="1:5" r="6">
      <c s="4" t="s" r="A6">
        <v>363</v>
      </c>
      <c s="8" t="n" r="B6">
        <v>3.8</v>
      </c>
      <c s="8" t="n" r="C6">
        <v>5.7</v>
      </c>
      <c s="8" t="n" r="D6">
        <v>11.6</v>
      </c>
      <c s="8" t="n" r="E6">
        <v>17.1</v>
      </c>
    </row>
    <row spans="1:5" r="7">
      <c s="4" t="s" r="A7">
        <v>364</v>
      </c>
      <c s="8" t="n" r="B7">
        <v>-4.4</v>
      </c>
      <c s="8" t="n" r="C7">
        <v>-5.3</v>
      </c>
      <c s="8" t="n" r="D7">
        <v>-13.4</v>
      </c>
      <c s="8" t="n" r="E7">
        <v>-16.1</v>
      </c>
    </row>
    <row spans="1:5" r="8">
      <c s="4" t="s" r="A8">
        <v>365</v>
      </c>
      <c s="8" t="n" r="B8">
        <v>0.2</v>
      </c>
      <c s="8" t="n" r="C8">
        <v>0.2</v>
      </c>
      <c s="8" t="n" r="D8">
        <v>0.6</v>
      </c>
      <c s="8" t="n" r="E8">
        <v>0.6</v>
      </c>
    </row>
    <row spans="1:5" r="9">
      <c s="4" t="s" r="A9">
        <v>366</v>
      </c>
      <c s="8" t="n" r="B9">
        <v>3.4</v>
      </c>
      <c s="8" t="n" r="C9">
        <v>2.5</v>
      </c>
      <c s="8" t="n" r="D9">
        <v>10.3</v>
      </c>
      <c s="8" t="n" r="E9">
        <v>7.7</v>
      </c>
    </row>
    <row spans="1:5" r="10">
      <c s="4" t="s" r="A10">
        <v>100</v>
      </c>
      <c s="8" t="n" r="B10">
        <v>5.8</v>
      </c>
      <c s="8" t="n" r="C10">
        <v>5.6</v>
      </c>
      <c s="8" t="n" r="D10">
        <v>17.5</v>
      </c>
      <c s="8" t="n" r="E10">
        <v>16.9</v>
      </c>
    </row>
    <row spans="1:5" r="11">
      <c s="4" t="s" r="A11">
        <v>98</v>
      </c>
    </row>
    <row spans="1:5" r="12">
      <c s="3" t="s" r="A12">
        <v>214</v>
      </c>
    </row>
    <row spans="1:5" r="13">
      <c s="4" t="s" r="A13">
        <v>362</v>
      </c>
      <c s="8" t="n" r="D13">
        <v>0.1</v>
      </c>
      <c s="8" t="n" r="E13">
        <v>0.1</v>
      </c>
    </row>
    <row spans="1:5" r="14">
      <c s="4" t="s" r="A14">
        <v>363</v>
      </c>
      <c s="8" t="n" r="B14">
        <v>0.1</v>
      </c>
      <c s="8" t="n" r="C14">
        <v>0.1</v>
      </c>
      <c s="8" t="n" r="D14">
        <v>0.2</v>
      </c>
      <c s="8" t="n" r="E14">
        <v>0.3</v>
      </c>
    </row>
    <row spans="1:5" r="15">
      <c s="4" t="s" r="A15">
        <v>365</v>
      </c>
      <c s="8" t="n" r="B15">
        <v>-0.2</v>
      </c>
      <c s="8" t="n" r="C15">
        <v>-0.2</v>
      </c>
      <c s="8" t="n" r="D15">
        <v>-0.6</v>
      </c>
      <c s="8" t="n" r="E15">
        <v>-0.7</v>
      </c>
    </row>
    <row spans="1:5" r="16">
      <c s="4" t="s" r="A16">
        <v>366</v>
      </c>
      <c s="7" t="n" r="B16">
        <v>0.1</v>
      </c>
      <c s="7" t="n" r="C16">
        <v>0.1</v>
      </c>
      <c s="8" t="n" r="D16">
        <v>0.2</v>
      </c>
      <c s="8" t="n" r="E16">
        <v>0.2</v>
      </c>
    </row>
    <row spans="1:5" r="17">
      <c s="4" t="s" r="A17">
        <v>100</v>
      </c>
      <c s="7" t="n" r="D17">
        <v>-0.1</v>
      </c>
      <c s="7" t="n" r="E17">
        <v>-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8"/>
    <col customWidth="1" max="6" min="6" width="37"/>
  </cols>
  <sheetData>
    <row spans="1:6" r="1">
      <c s="1" t="s" r="A1">
        <v>99</v>
      </c>
      <c s="2" t="s" r="B1">
        <v>100</v>
      </c>
      <c s="2" t="s" r="C1">
        <v>60</v>
      </c>
      <c s="2" t="s" r="D1">
        <v>61</v>
      </c>
      <c s="2" t="s" r="E1">
        <v>101</v>
      </c>
      <c s="2" t="s" r="F1">
        <v>63</v>
      </c>
    </row>
    <row spans="1:6" r="2">
      <c s="4" t="s" r="A2">
        <v>102</v>
      </c>
      <c s="7" t="n" r="B2">
        <v>781.1</v>
      </c>
      <c s="7" t="n" r="C2">
        <v>1.2</v>
      </c>
      <c s="7" t="n" r="D2">
        <v>1398.6</v>
      </c>
      <c s="7" t="n" r="E2">
        <v>-282.9</v>
      </c>
      <c s="7" t="n" r="F2">
        <v>-335.8</v>
      </c>
    </row>
    <row spans="1:6" r="3">
      <c s="4" t="s" r="A3">
        <v>103</v>
      </c>
      <c s="8" t="n" r="B3">
        <v>-153.2</v>
      </c>
      <c s="8" t="n" r="E3">
        <v>-153.2</v>
      </c>
    </row>
    <row spans="1:6" r="4">
      <c s="4" t="s" r="A4">
        <v>104</v>
      </c>
      <c s="8" t="n" r="B4">
        <v>-68.2</v>
      </c>
      <c s="8" t="n" r="F4">
        <v>-68.2</v>
      </c>
    </row>
    <row spans="1:6" r="5">
      <c s="4" t="s" r="A5">
        <v>105</v>
      </c>
      <c s="8" t="n" r="B5">
        <v>0.1</v>
      </c>
      <c s="8" t="n" r="D5">
        <v>0.1</v>
      </c>
    </row>
    <row spans="1:6" r="6">
      <c s="4" t="s" r="A6">
        <v>106</v>
      </c>
      <c s="8" t="n" r="B6">
        <v>-52.1</v>
      </c>
      <c s="8" t="n" r="E6">
        <v>-52.1</v>
      </c>
    </row>
    <row spans="1:6" r="7">
      <c s="4" t="s" r="A7">
        <v>107</v>
      </c>
      <c s="7" t="n" r="B7">
        <v>507.7</v>
      </c>
      <c s="7" t="n" r="C7">
        <v>1.2</v>
      </c>
      <c s="7" t="n" r="D7">
        <v>1398.7</v>
      </c>
      <c s="7" t="n" r="E7">
        <v>-488.2</v>
      </c>
      <c s="10" t="n" r="F7">
        <v>-4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s="1" t="s" r="A1">
        <v>367</v>
      </c>
      <c s="2" t="s" r="B1">
        <v>1</v>
      </c>
    </row>
    <row spans="1:2" r="2">
      <c s="2" t="s" r="B2">
        <v>326</v>
      </c>
    </row>
    <row spans="1:2" r="3">
      <c s="3" t="s" r="A3">
        <v>161</v>
      </c>
    </row>
    <row spans="1:2" r="4">
      <c s="4" t="s" r="A4">
        <v>368</v>
      </c>
      <c s="10" t="n" r="B4">
        <v>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9</v>
      </c>
      <c s="2" t="s" r="B1">
        <v>2</v>
      </c>
      <c s="2" t="s" r="C1">
        <v>25</v>
      </c>
    </row>
    <row spans="1:3" r="2">
      <c s="3" t="s" r="A2">
        <v>370</v>
      </c>
    </row>
    <row spans="1:3" r="3">
      <c s="4" t="s" r="A3">
        <v>371</v>
      </c>
      <c s="7" t="n" r="B3">
        <v>11.7</v>
      </c>
      <c s="7" t="n" r="C3">
        <v>13.1</v>
      </c>
    </row>
    <row spans="1:3" r="4">
      <c s="4" t="s" r="A4">
        <v>287</v>
      </c>
      <c s="8" t="n" r="B4">
        <v>7.4</v>
      </c>
      <c s="8" t="n" r="C4">
        <v>8.1</v>
      </c>
    </row>
    <row spans="1:3" r="5">
      <c s="4" t="s" r="A5">
        <v>291</v>
      </c>
      <c s="8" t="n" r="B5">
        <v>2.2</v>
      </c>
    </row>
    <row spans="1:3" r="6">
      <c s="4" t="s" r="A6">
        <v>288</v>
      </c>
      <c s="5" t="n" r="B6">
        <v>3</v>
      </c>
    </row>
    <row spans="1:3" r="7">
      <c s="4" t="s" r="A7">
        <v>372</v>
      </c>
      <c s="8" t="n" r="B7">
        <v>0.2</v>
      </c>
      <c s="8" t="n" r="C7">
        <v>0.3</v>
      </c>
    </row>
    <row spans="1:3" r="8">
      <c s="4" t="s" r="A8">
        <v>37</v>
      </c>
      <c s="5" t="n" r="B8">
        <v>5</v>
      </c>
      <c s="8" t="n" r="C8">
        <v>5.3</v>
      </c>
    </row>
    <row spans="1:3" r="9">
      <c s="4" t="s" r="A9">
        <v>100</v>
      </c>
      <c s="7" t="n" r="B9">
        <v>29.5</v>
      </c>
      <c s="7" t="n" r="C9">
        <v>2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3</v>
      </c>
      <c s="2" t="s" r="B1">
        <v>69</v>
      </c>
      <c s="2" t="s" r="D1">
        <v>1</v>
      </c>
    </row>
    <row spans="1:5" r="2">
      <c s="2" t="s" r="B2">
        <v>2</v>
      </c>
      <c s="2" t="s" r="C2">
        <v>70</v>
      </c>
      <c s="2" t="s" r="D2">
        <v>2</v>
      </c>
      <c s="2" t="s" r="E2">
        <v>70</v>
      </c>
    </row>
    <row spans="1:5" r="3">
      <c s="3" t="s" r="A3">
        <v>374</v>
      </c>
    </row>
    <row spans="1:5" r="4">
      <c s="4" t="s" r="A4">
        <v>375</v>
      </c>
      <c s="7" t="n" r="B4">
        <v>-3.6</v>
      </c>
      <c s="7" t="n" r="C4">
        <v>-2.4</v>
      </c>
      <c s="7" t="n" r="D4">
        <v>-2.9</v>
      </c>
      <c s="7" t="n" r="E4">
        <v>10.8</v>
      </c>
    </row>
    <row spans="1:5" r="5">
      <c s="4" t="s" r="A5">
        <v>376</v>
      </c>
      <c s="8" t="n" r="B5">
        <v>-4.2</v>
      </c>
      <c s="8" t="n" r="D5">
        <v>-4.9</v>
      </c>
      <c s="8" t="n" r="E5">
        <v>-13.2</v>
      </c>
    </row>
    <row spans="1:5" r="6">
      <c s="4" t="s" r="A6">
        <v>377</v>
      </c>
      <c s="8" t="n" r="B6">
        <v>7.8</v>
      </c>
      <c s="8" t="n" r="D6">
        <v>7.8</v>
      </c>
    </row>
    <row spans="1:5" r="7">
      <c s="4" t="s" r="A7">
        <v>378</v>
      </c>
      <c s="8" t="n" r="C7">
        <v>-2.4</v>
      </c>
      <c s="8" t="n" r="E7">
        <v>-2.4</v>
      </c>
    </row>
    <row spans="1:5" r="8">
      <c s="4" t="s" r="A8">
        <v>379</v>
      </c>
      <c s="8" t="n" r="B8">
        <v>-219.3</v>
      </c>
      <c s="8" t="n" r="C8">
        <v>-63.7</v>
      </c>
      <c s="8" t="n" r="D8">
        <v>-159.8</v>
      </c>
      <c s="8" t="n" r="E8">
        <v>-56.8</v>
      </c>
    </row>
    <row spans="1:5" r="9">
      <c s="4" t="s" r="A9">
        <v>380</v>
      </c>
      <c s="5" t="n" r="B9">
        <v>-18</v>
      </c>
      <c s="8" t="n" r="C9">
        <v>-46.7</v>
      </c>
      <c s="8" t="n" r="D9">
        <v>-77.5</v>
      </c>
      <c s="8" t="n" r="E9">
        <v>-53.6</v>
      </c>
    </row>
    <row spans="1:5" r="10">
      <c s="4" t="s" r="A10">
        <v>381</v>
      </c>
      <c s="8" t="n" r="B10">
        <v>-237.3</v>
      </c>
      <c s="8" t="n" r="C10">
        <v>-110.4</v>
      </c>
      <c s="8" t="n" r="D10">
        <v>-237.3</v>
      </c>
      <c s="8" t="n" r="E10">
        <v>-110.4</v>
      </c>
    </row>
    <row spans="1:5" r="11">
      <c s="4" t="s" r="A11">
        <v>382</v>
      </c>
      <c s="8" t="n" r="B11">
        <v>-3.7</v>
      </c>
      <c s="8" t="n" r="D11">
        <v>-3.7</v>
      </c>
    </row>
    <row spans="1:5" r="12">
      <c s="4" t="s" r="A12">
        <v>131</v>
      </c>
      <c s="8" t="n" r="B12">
        <v>-3.7</v>
      </c>
      <c s="8" t="n" r="D12">
        <v>-3.7</v>
      </c>
    </row>
    <row spans="1:5" r="13">
      <c s="4" t="s" r="A13">
        <v>130</v>
      </c>
      <c s="8" t="n" r="B13">
        <v>-389.2</v>
      </c>
      <c s="8" t="n" r="C13">
        <v>-168.5</v>
      </c>
      <c s="8" t="n" r="D13">
        <v>-335.8</v>
      </c>
      <c s="5" t="n" r="E13">
        <v>-152</v>
      </c>
    </row>
    <row spans="1:5" r="14">
      <c s="4" t="s" r="A14">
        <v>382</v>
      </c>
      <c s="8" t="n" r="B14">
        <v>-14.8</v>
      </c>
      <c s="5" t="n" r="C14">
        <v>-45</v>
      </c>
      <c s="8" t="n" r="D14">
        <v>-68.2</v>
      </c>
      <c s="8" t="n" r="E14">
        <v>-61.5</v>
      </c>
    </row>
    <row spans="1:5" r="15">
      <c s="4" t="s" r="A15">
        <v>131</v>
      </c>
      <c s="5" t="n" r="B15">
        <v>-404</v>
      </c>
      <c s="8" t="n" r="C15">
        <v>-213.5</v>
      </c>
      <c s="5" t="n" r="D15">
        <v>-404</v>
      </c>
      <c s="8" t="n" r="E15">
        <v>-213.5</v>
      </c>
    </row>
    <row spans="1:5" r="16">
      <c s="4" t="s" r="A16">
        <v>96</v>
      </c>
    </row>
    <row spans="1:5" r="17">
      <c s="3" t="s" r="A17">
        <v>374</v>
      </c>
    </row>
    <row spans="1:5" r="18">
      <c s="4" t="s" r="A18">
        <v>130</v>
      </c>
      <c s="8" t="n" r="B18">
        <v>-168.4</v>
      </c>
      <c s="8" t="n" r="C18">
        <v>-105.6</v>
      </c>
      <c s="8" t="n" r="D18">
        <v>-175.4</v>
      </c>
      <c s="8" t="n" r="E18">
        <v>-109.4</v>
      </c>
    </row>
    <row spans="1:5" r="19">
      <c s="4" t="s" r="A19">
        <v>383</v>
      </c>
      <c s="8" t="n" r="B19">
        <v>3.4</v>
      </c>
      <c s="8" t="n" r="C19">
        <v>1.9</v>
      </c>
      <c s="8" t="n" r="D19">
        <v>10.4</v>
      </c>
      <c s="8" t="n" r="E19">
        <v>5.7</v>
      </c>
    </row>
    <row spans="1:5" r="20">
      <c s="4" t="s" r="A20">
        <v>131</v>
      </c>
      <c s="5" t="n" r="B20">
        <v>-165</v>
      </c>
      <c s="8" t="n" r="C20">
        <v>-103.7</v>
      </c>
      <c s="5" t="n" r="D20">
        <v>-165</v>
      </c>
      <c s="8" t="n" r="E20">
        <v>-103.7</v>
      </c>
    </row>
    <row spans="1:5" r="21">
      <c s="4" t="s" r="A21">
        <v>384</v>
      </c>
    </row>
    <row spans="1:5" r="22">
      <c s="3" t="s" r="A22">
        <v>374</v>
      </c>
    </row>
    <row spans="1:5" r="23">
      <c s="4" t="s" r="A23">
        <v>130</v>
      </c>
      <c s="8" t="n" r="B23">
        <v>2.1</v>
      </c>
      <c s="8" t="n" r="C23">
        <v>3.2</v>
      </c>
      <c s="8" t="n" r="D23">
        <v>2.3</v>
      </c>
      <c s="8" t="n" r="E23">
        <v>3.4</v>
      </c>
    </row>
    <row spans="1:5" r="24">
      <c s="4" t="s" r="A24">
        <v>383</v>
      </c>
      <c s="8" t="n" r="B24">
        <v>-0.1</v>
      </c>
      <c s="8" t="n" r="C24">
        <v>-0.2</v>
      </c>
      <c s="8" t="n" r="D24">
        <v>-0.3</v>
      </c>
      <c s="8" t="n" r="E24">
        <v>-0.4</v>
      </c>
    </row>
    <row spans="1:5" r="25">
      <c s="4" t="s" r="A25">
        <v>131</v>
      </c>
      <c s="10" t="n" r="B25">
        <v>2</v>
      </c>
      <c s="10" t="n" r="C25">
        <v>3</v>
      </c>
      <c s="10" t="n" r="D25">
        <v>2</v>
      </c>
      <c s="10" t="n" r="E25">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5</v>
      </c>
      <c s="2" t="s" r="B1">
        <v>2</v>
      </c>
      <c s="2" t="s" r="C1">
        <v>25</v>
      </c>
    </row>
    <row spans="1:3" r="2">
      <c s="3" t="s" r="A2">
        <v>386</v>
      </c>
    </row>
    <row spans="1:3" r="3">
      <c s="4" t="s" r="A3">
        <v>387</v>
      </c>
      <c s="7" t="n" r="B3">
        <v>3.3</v>
      </c>
      <c s="7" t="n" r="C3">
        <v>11.1</v>
      </c>
    </row>
    <row spans="1:3" r="4">
      <c s="4" t="s" r="A4">
        <v>388</v>
      </c>
    </row>
    <row spans="1:3" r="5">
      <c s="3" t="s" r="A5">
        <v>386</v>
      </c>
    </row>
    <row spans="1:3" r="6">
      <c s="4" t="s" r="A6">
        <v>389</v>
      </c>
      <c s="8" t="n" r="B6">
        <v>-2.7</v>
      </c>
      <c s="8" t="n" r="C6">
        <v>-4.2</v>
      </c>
    </row>
    <row spans="1:3" r="7">
      <c s="4" t="s" r="A7">
        <v>291</v>
      </c>
      <c s="8" t="n" r="B7">
        <v>-5.7</v>
      </c>
    </row>
    <row spans="1:3" r="8">
      <c s="4" t="s" r="A8">
        <v>387</v>
      </c>
      <c s="8" t="n" r="B8">
        <v>3.3</v>
      </c>
      <c s="8" t="n" r="C8">
        <v>11.1</v>
      </c>
    </row>
    <row spans="1:3" r="9">
      <c s="4" t="s" r="A9">
        <v>390</v>
      </c>
    </row>
    <row spans="1:3" r="10">
      <c s="3" t="s" r="A10">
        <v>386</v>
      </c>
    </row>
    <row spans="1:3" r="11">
      <c s="4" t="s" r="A11">
        <v>389</v>
      </c>
      <c s="8" t="n" r="B11">
        <v>-2.7</v>
      </c>
      <c s="8" t="n" r="C11">
        <v>-4.2</v>
      </c>
    </row>
    <row spans="1:3" r="12">
      <c s="4" t="s" r="A12">
        <v>387</v>
      </c>
      <c s="8" t="n" r="B12">
        <v>3.3</v>
      </c>
      <c s="7" t="n" r="C12">
        <v>11.1</v>
      </c>
    </row>
    <row spans="1:3" r="13">
      <c s="4" t="s" r="A13">
        <v>391</v>
      </c>
    </row>
    <row spans="1:3" r="14">
      <c s="3" t="s" r="A14">
        <v>386</v>
      </c>
    </row>
    <row spans="1:3" r="15">
      <c s="4" t="s" r="A15">
        <v>291</v>
      </c>
      <c s="7" t="n" r="B15">
        <v>-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42"/>
    <col customWidth="1" max="3" min="3" width="46"/>
    <col customWidth="1" max="4" min="4" width="42"/>
  </cols>
  <sheetData>
    <row spans="1:4" r="1">
      <c s="1" t="s" r="A1">
        <v>392</v>
      </c>
      <c s="2" t="s" r="B1">
        <v>69</v>
      </c>
      <c s="2" t="s" r="C1">
        <v>1</v>
      </c>
    </row>
    <row spans="1:4" r="2">
      <c s="2" t="s" r="B2">
        <v>393</v>
      </c>
      <c s="2" t="s" r="C2">
        <v>393</v>
      </c>
      <c s="2" t="s" r="D2">
        <v>394</v>
      </c>
    </row>
    <row spans="1:4" r="3">
      <c s="3" t="s" r="A3">
        <v>395</v>
      </c>
    </row>
    <row spans="1:4" r="4">
      <c s="4" t="s" r="A4">
        <v>396</v>
      </c>
      <c s="10" t="n" r="B4">
        <v>2700000</v>
      </c>
    </row>
    <row spans="1:4" r="5">
      <c s="4" t="s" r="A5">
        <v>397</v>
      </c>
      <c s="10" t="n" r="C5">
        <v>5700000</v>
      </c>
    </row>
    <row spans="1:4" r="6">
      <c s="4" t="s" r="A6">
        <v>398</v>
      </c>
      <c s="5" t="n" r="C6">
        <v>0</v>
      </c>
    </row>
    <row spans="1:4" r="7">
      <c s="4" t="s" r="A7">
        <v>399</v>
      </c>
      <c s="5" t="n" r="C7">
        <v>3500000</v>
      </c>
    </row>
    <row spans="1:4" r="8">
      <c s="4" t="s" r="A8">
        <v>400</v>
      </c>
      <c s="5" t="n" r="B8">
        <v>5700000</v>
      </c>
      <c s="5" t="n" r="C8">
        <v>5700000</v>
      </c>
    </row>
    <row spans="1:4" r="9">
      <c s="4" t="s" r="A9">
        <v>401</v>
      </c>
    </row>
    <row spans="1:4" r="10">
      <c s="3" t="s" r="A10">
        <v>395</v>
      </c>
    </row>
    <row spans="1:4" r="11">
      <c s="4" t="s" r="A11">
        <v>402</v>
      </c>
      <c s="5" t="n" r="B11">
        <v>1000</v>
      </c>
      <c s="5" t="n" r="C11">
        <v>1000</v>
      </c>
    </row>
    <row spans="1:4" r="12">
      <c s="4" t="s" r="A12">
        <v>403</v>
      </c>
      <c s="12" t="n" r="B12">
        <v>998.75</v>
      </c>
      <c s="12" t="n" r="C12">
        <v>998.75</v>
      </c>
    </row>
    <row spans="1:4" r="13">
      <c s="4" t="s" r="A13">
        <v>150</v>
      </c>
    </row>
    <row spans="1:4" r="14">
      <c s="3" t="s" r="A14">
        <v>395</v>
      </c>
    </row>
    <row spans="1:4" r="15">
      <c s="4" t="s" r="A15">
        <v>400</v>
      </c>
      <c s="5" t="n" r="B15">
        <v>3500000</v>
      </c>
      <c s="5" t="n" r="C15">
        <v>3500000</v>
      </c>
    </row>
    <row spans="1:4" r="16">
      <c s="4" t="s" r="A16">
        <v>163</v>
      </c>
    </row>
    <row spans="1:4" r="17">
      <c s="3" t="s" r="A17">
        <v>395</v>
      </c>
    </row>
    <row spans="1:4" r="18">
      <c s="4" t="s" r="A18">
        <v>400</v>
      </c>
      <c s="5" t="n" r="B18">
        <v>2200000</v>
      </c>
      <c s="5" t="n" r="C18">
        <v>2200000</v>
      </c>
    </row>
    <row spans="1:4" r="19">
      <c s="4" t="s" r="A19">
        <v>404</v>
      </c>
    </row>
    <row spans="1:4" r="20">
      <c s="3" t="s" r="A20">
        <v>395</v>
      </c>
    </row>
    <row spans="1:4" r="21">
      <c s="4" t="s" r="A21">
        <v>405</v>
      </c>
      <c s="5" t="n" r="B21">
        <v>2700000</v>
      </c>
      <c s="5" t="n" r="C21">
        <v>2700000</v>
      </c>
    </row>
    <row spans="1:4" r="22">
      <c s="4" t="s" r="A22">
        <v>406</v>
      </c>
    </row>
    <row spans="1:4" r="23">
      <c s="3" t="s" r="A23">
        <v>395</v>
      </c>
    </row>
    <row spans="1:4" r="24">
      <c s="4" t="s" r="A24">
        <v>407</v>
      </c>
      <c s="5" t="n" r="C24">
        <v>0</v>
      </c>
    </row>
    <row spans="1:4" r="25">
      <c s="4" t="s" r="A25">
        <v>408</v>
      </c>
    </row>
    <row spans="1:4" r="26">
      <c s="3" t="s" r="A26">
        <v>395</v>
      </c>
    </row>
    <row spans="1:4" r="27">
      <c s="4" t="s" r="A27">
        <v>409</v>
      </c>
      <c s="10" t="n" r="B27">
        <v>344750000</v>
      </c>
      <c s="10" t="n" r="C27">
        <v>344750000</v>
      </c>
    </row>
    <row spans="1:4" r="28">
      <c s="4" t="s" r="A28">
        <v>410</v>
      </c>
      <c s="4" t="s" r="C28">
        <v>411</v>
      </c>
    </row>
    <row spans="1:4" r="29">
      <c s="4" t="s" r="A29">
        <v>412</v>
      </c>
      <c s="4" t="s" r="C29">
        <v>413</v>
      </c>
    </row>
    <row spans="1:4" r="30">
      <c s="4" t="s" r="A30">
        <v>414</v>
      </c>
      <c s="4" t="s" r="B30">
        <v>415</v>
      </c>
      <c s="4" t="s" r="C30">
        <v>415</v>
      </c>
      <c s="4" t="s" r="D30">
        <v>415</v>
      </c>
    </row>
    <row spans="1:4" r="31">
      <c s="4" t="s" r="A31">
        <v>416</v>
      </c>
      <c s="4" t="s" r="B31">
        <v>309</v>
      </c>
      <c s="4" t="s" r="C31">
        <v>309</v>
      </c>
      <c s="4" t="s" r="D31">
        <v>309</v>
      </c>
    </row>
    <row spans="1:4" r="32">
      <c s="4" t="s" r="A32">
        <v>417</v>
      </c>
      <c s="4" t="s" r="C32">
        <v>10</v>
      </c>
    </row>
    <row spans="1:4" r="33">
      <c s="4" t="s" r="A33">
        <v>418</v>
      </c>
      <c s="10" t="n" r="B33">
        <v>875000</v>
      </c>
      <c s="10" t="n" r="C33">
        <v>875000</v>
      </c>
    </row>
    <row spans="1:4" r="34">
      <c s="4" t="s" r="A34">
        <v>419</v>
      </c>
      <c s="4" t="s" r="C34">
        <v>420</v>
      </c>
    </row>
    <row spans="1:4" r="35">
      <c s="4" t="s" r="A35">
        <v>421</v>
      </c>
      <c s="4" t="s" r="C35">
        <v>305</v>
      </c>
    </row>
    <row spans="1:4" r="36">
      <c s="4" t="s" r="A36">
        <v>422</v>
      </c>
    </row>
    <row spans="1:4" r="37">
      <c s="3" t="s" r="A37">
        <v>395</v>
      </c>
    </row>
    <row spans="1:4" r="38">
      <c s="4" t="s" r="A38">
        <v>423</v>
      </c>
      <c s="13" t="n" r="D38">
        <v>5</v>
      </c>
    </row>
    <row spans="1:4" r="39">
      <c s="4" t="s" r="A39">
        <v>424</v>
      </c>
    </row>
    <row spans="1:4" r="40">
      <c s="3" t="s" r="A40">
        <v>395</v>
      </c>
    </row>
    <row spans="1:4" r="41">
      <c s="4" t="s" r="A41">
        <v>409</v>
      </c>
      <c s="5" t="n" r="B41">
        <v>8100000</v>
      </c>
      <c s="10" t="n" r="C41">
        <v>8100000</v>
      </c>
    </row>
    <row spans="1:4" r="42">
      <c s="4" t="s" r="A42">
        <v>425</v>
      </c>
      <c s="5" t="n" r="B42">
        <v>2700000</v>
      </c>
      <c s="5" t="n" r="C42">
        <v>2700000</v>
      </c>
    </row>
    <row spans="1:4" r="43">
      <c s="4" t="s" r="A43">
        <v>426</v>
      </c>
    </row>
    <row spans="1:4" r="44">
      <c s="3" t="s" r="A44">
        <v>395</v>
      </c>
    </row>
    <row spans="1:4" r="45">
      <c s="4" t="s" r="A45">
        <v>409</v>
      </c>
      <c s="5" t="n" r="B45">
        <v>25600000</v>
      </c>
      <c s="5" t="n" r="C45">
        <v>25600000</v>
      </c>
    </row>
    <row spans="1:4" r="46">
      <c s="4" t="s" r="A46">
        <v>425</v>
      </c>
      <c s="10" t="n" r="B46">
        <v>2600000</v>
      </c>
      <c s="10" t="n" r="C46">
        <v>2600000</v>
      </c>
    </row>
    <row spans="1:4" r="47">
      <c s="4" t="s" r="A47">
        <v>427</v>
      </c>
    </row>
    <row spans="1:4" r="48">
      <c s="3" t="s" r="A48">
        <v>395</v>
      </c>
    </row>
    <row spans="1:4" r="49">
      <c s="4" t="s" r="A49">
        <v>428</v>
      </c>
      <c s="12" t="n" r="B49">
        <v>8.56</v>
      </c>
      <c s="12" t="n" r="C49">
        <v>8.56</v>
      </c>
      <c s="12" t="n" r="D49">
        <v>8.56</v>
      </c>
    </row>
    <row spans="1:4" r="50">
      <c s="4" t="s" r="A50">
        <v>429</v>
      </c>
    </row>
    <row spans="1:4" r="51">
      <c s="3" t="s" r="A51">
        <v>395</v>
      </c>
    </row>
    <row spans="1:4" r="52">
      <c s="4" t="s" r="A52">
        <v>430</v>
      </c>
      <c s="12" t="n" r="B52">
        <v>7.1</v>
      </c>
      <c s="12" t="n" r="C52">
        <v>7.1</v>
      </c>
      <c s="12" t="n" r="D52">
        <v>7.1</v>
      </c>
    </row>
    <row spans="1:4" r="53">
      <c s="4" t="s" r="A53">
        <v>431</v>
      </c>
    </row>
    <row spans="1:4" r="54">
      <c s="3" t="s" r="A54">
        <v>395</v>
      </c>
    </row>
    <row spans="1:4" r="55">
      <c s="4" t="s" r="A55">
        <v>430</v>
      </c>
      <c s="12" t="n" r="B55">
        <v>7.11</v>
      </c>
      <c s="12" t="n" r="C55">
        <v>7.11</v>
      </c>
      <c s="12" t="n" r="D55">
        <v>7.11</v>
      </c>
    </row>
    <row spans="1:4" r="56">
      <c s="4" t="s" r="A56">
        <v>432</v>
      </c>
    </row>
    <row spans="1:4" r="57">
      <c s="3" t="s" r="A57">
        <v>395</v>
      </c>
    </row>
    <row spans="1:4" r="58">
      <c s="4" t="s" r="A58">
        <v>433</v>
      </c>
      <c s="12" t="n" r="B58">
        <v>1.29</v>
      </c>
      <c s="12" t="n" r="C58">
        <v>1.29</v>
      </c>
      <c s="12" t="n" r="D58">
        <v>1.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25</v>
      </c>
    </row>
    <row spans="1:3" r="2">
      <c s="3" t="s" r="A2">
        <v>173</v>
      </c>
    </row>
    <row spans="1:3" r="3">
      <c s="4" t="s" r="A3">
        <v>435</v>
      </c>
      <c s="7" t="n" r="B3">
        <v>128.2</v>
      </c>
      <c s="7" t="n" r="C3">
        <v>169.9</v>
      </c>
    </row>
    <row spans="1:3" r="4">
      <c s="4" t="s" r="A4">
        <v>436</v>
      </c>
      <c s="8" t="n" r="B4">
        <v>343.5</v>
      </c>
      <c s="8" t="n" r="C4">
        <v>345.9</v>
      </c>
    </row>
    <row spans="1:3" r="5">
      <c s="4" t="s" r="A5">
        <v>437</v>
      </c>
      <c s="8" t="n" r="B5">
        <v>507.7</v>
      </c>
      <c s="8" t="n" r="C5">
        <v>781.1</v>
      </c>
    </row>
    <row spans="1:3" r="6">
      <c s="4" t="s" r="A6">
        <v>438</v>
      </c>
      <c s="8" t="n" r="B6">
        <v>128.2</v>
      </c>
      <c s="8" t="n" r="C6">
        <v>169.9</v>
      </c>
    </row>
    <row spans="1:3" r="7">
      <c s="4" t="s" r="A7">
        <v>439</v>
      </c>
      <c s="8" t="n" r="B7">
        <v>344.3</v>
      </c>
      <c s="8" t="n" r="C7">
        <v>341.5</v>
      </c>
    </row>
    <row spans="1:3" r="8">
      <c s="4" t="s" r="A8">
        <v>440</v>
      </c>
      <c s="7" t="n" r="B8">
        <v>719.6</v>
      </c>
      <c s="7" t="n" r="C8">
        <v>150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21"/>
    <col customWidth="1" max="5" min="5" width="21"/>
  </cols>
  <sheetData>
    <row spans="1:5" r="1">
      <c s="1" t="s" r="A1">
        <v>441</v>
      </c>
      <c s="2" t="s" r="B1">
        <v>69</v>
      </c>
      <c s="2" t="s" r="C1">
        <v>442</v>
      </c>
      <c s="2" t="s" r="D1">
        <v>1</v>
      </c>
    </row>
    <row spans="1:5" r="2">
      <c s="2" t="s" r="B2">
        <v>443</v>
      </c>
      <c s="2" t="s" r="C2">
        <v>444</v>
      </c>
      <c s="2" t="s" r="D2">
        <v>326</v>
      </c>
      <c s="2" t="s" r="E2">
        <v>445</v>
      </c>
    </row>
    <row spans="1:5" r="3">
      <c s="3" t="s" r="A3">
        <v>446</v>
      </c>
    </row>
    <row spans="1:5" r="4">
      <c s="4" t="s" r="A4">
        <v>447</v>
      </c>
      <c s="5" t="n" r="C4">
        <v>160</v>
      </c>
    </row>
    <row spans="1:5" r="5">
      <c s="4" t="s" r="A5">
        <v>354</v>
      </c>
      <c s="7" t="n" r="B5">
        <v>21.1</v>
      </c>
      <c s="7" t="n" r="D5">
        <v>21.5</v>
      </c>
    </row>
    <row spans="1:5" r="6">
      <c s="4" t="s" r="A6">
        <v>448</v>
      </c>
      <c s="4" t="s" r="D6">
        <v>449</v>
      </c>
    </row>
    <row spans="1:5" r="7">
      <c s="4" t="s" r="A7">
        <v>450</v>
      </c>
    </row>
    <row spans="1:5" r="8">
      <c s="3" t="s" r="A8">
        <v>446</v>
      </c>
    </row>
    <row spans="1:5" r="9">
      <c s="4" t="s" r="A9">
        <v>354</v>
      </c>
      <c s="7" t="n" r="D9">
        <v>10.7</v>
      </c>
    </row>
    <row spans="1:5" r="10">
      <c s="4" t="s" r="A10">
        <v>451</v>
      </c>
    </row>
    <row spans="1:5" r="11">
      <c s="3" t="s" r="A11">
        <v>446</v>
      </c>
    </row>
    <row spans="1:5" r="12">
      <c s="4" t="s" r="A12">
        <v>354</v>
      </c>
      <c s="8" t="n" r="D12">
        <v>10.8</v>
      </c>
    </row>
    <row spans="1:5" r="13">
      <c s="4" t="s" r="A13">
        <v>229</v>
      </c>
    </row>
    <row spans="1:5" r="14">
      <c s="3" t="s" r="A14">
        <v>446</v>
      </c>
    </row>
    <row spans="1:5" r="15">
      <c s="4" t="s" r="A15">
        <v>354</v>
      </c>
      <c s="7" t="n" r="D15">
        <v>21.5</v>
      </c>
    </row>
    <row spans="1:5" r="16">
      <c s="4" t="s" r="A16">
        <v>452</v>
      </c>
    </row>
    <row spans="1:5" r="17">
      <c s="3" t="s" r="A17">
        <v>446</v>
      </c>
    </row>
    <row spans="1:5" r="18">
      <c s="4" t="s" r="A18">
        <v>453</v>
      </c>
      <c s="7" t="n" r="E18">
        <v>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454</v>
      </c>
      <c s="2" t="s" r="B1">
        <v>69</v>
      </c>
      <c s="2" t="s" r="C1">
        <v>1</v>
      </c>
    </row>
    <row spans="1:4" r="2">
      <c s="2" t="s" r="B2">
        <v>352</v>
      </c>
      <c s="2" t="s" r="C2">
        <v>2</v>
      </c>
      <c s="2" t="s" r="D2">
        <v>2</v>
      </c>
    </row>
    <row spans="1:4" r="3">
      <c s="3" t="s" r="A3">
        <v>446</v>
      </c>
    </row>
    <row spans="1:4" r="4">
      <c s="4" t="s" r="A4">
        <v>453</v>
      </c>
      <c s="7" t="n" r="B4">
        <v>21.1</v>
      </c>
      <c s="7" t="n" r="C4">
        <v>21.5</v>
      </c>
    </row>
    <row spans="1:4" r="5">
      <c s="3" t="s" r="A5">
        <v>455</v>
      </c>
    </row>
    <row spans="1:4" r="6">
      <c s="4" t="s" r="A6">
        <v>456</v>
      </c>
      <c s="7" t="n" r="D6">
        <v>15.2</v>
      </c>
    </row>
    <row spans="1:4" r="7">
      <c s="4" t="s" r="A7">
        <v>457</v>
      </c>
      <c s="5" t="n" r="D7">
        <v>3</v>
      </c>
    </row>
    <row spans="1:4" r="8">
      <c s="4" t="s" r="A8">
        <v>229</v>
      </c>
    </row>
    <row spans="1:4" r="9">
      <c s="3" t="s" r="A9">
        <v>446</v>
      </c>
    </row>
    <row spans="1:4" r="10">
      <c s="4" t="s" r="A10">
        <v>453</v>
      </c>
      <c s="8" t="n" r="C10">
        <v>21.5</v>
      </c>
    </row>
    <row spans="1:4" r="11">
      <c s="4" t="s" r="A11">
        <v>458</v>
      </c>
      <c s="8" t="n" r="C11">
        <v>-3.8</v>
      </c>
    </row>
    <row spans="1:4" r="12">
      <c s="4" t="s" r="A12">
        <v>459</v>
      </c>
      <c s="8" t="n" r="C12">
        <v>0.5</v>
      </c>
    </row>
    <row spans="1:4" r="13">
      <c s="4" t="s" r="A13">
        <v>460</v>
      </c>
      <c s="8" t="n" r="C13">
        <v>18.2</v>
      </c>
    </row>
    <row spans="1:4" r="14">
      <c s="3" t="s" r="A14">
        <v>455</v>
      </c>
    </row>
    <row spans="1:4" r="15">
      <c s="4" t="s" r="A15">
        <v>456</v>
      </c>
      <c s="8" t="n" r="D15">
        <v>15.2</v>
      </c>
    </row>
    <row spans="1:4" r="16">
      <c s="4" t="s" r="A16">
        <v>457</v>
      </c>
      <c s="5" t="n" r="D16">
        <v>3</v>
      </c>
    </row>
    <row spans="1:4" r="17">
      <c s="4" t="s" r="A17">
        <v>461</v>
      </c>
      <c s="7" t="n" r="C17">
        <v>18.2</v>
      </c>
      <c s="7" t="n" r="D17">
        <v>1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462</v>
      </c>
      <c s="2" t="s" r="B1">
        <v>2</v>
      </c>
      <c s="2" t="s" r="C1">
        <v>25</v>
      </c>
    </row>
    <row spans="1:3" r="2">
      <c s="4" t="s" r="A2">
        <v>463</v>
      </c>
    </row>
    <row spans="1:3" r="3">
      <c s="3" t="s" r="A3">
        <v>464</v>
      </c>
    </row>
    <row spans="1:3" r="4">
      <c s="4" t="s" r="A4">
        <v>465</v>
      </c>
      <c s="10" t="n" r="B4">
        <v>5000000</v>
      </c>
      <c s="10" t="n" r="C4">
        <v>5000000</v>
      </c>
    </row>
    <row spans="1:3" r="5">
      <c s="4" t="s" r="A5">
        <v>328</v>
      </c>
    </row>
    <row spans="1:3" r="6">
      <c s="3" t="s" r="A6">
        <v>464</v>
      </c>
    </row>
    <row spans="1:3" r="7">
      <c s="4" t="s" r="A7">
        <v>466</v>
      </c>
      <c s="5" t="n" r="B7">
        <v>0</v>
      </c>
    </row>
    <row spans="1:3" r="8">
      <c s="4" t="s" r="A8">
        <v>333</v>
      </c>
    </row>
    <row spans="1:3" r="9">
      <c s="3" t="s" r="A9">
        <v>464</v>
      </c>
    </row>
    <row spans="1:3" r="10">
      <c s="4" t="s" r="A10">
        <v>466</v>
      </c>
      <c s="10" t="n" r="B1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70</v>
      </c>
    </row>
    <row spans="1:3" r="3">
      <c s="3" t="s" r="A3">
        <v>109</v>
      </c>
    </row>
    <row spans="1:3" r="4">
      <c s="4" t="s" r="A4">
        <v>86</v>
      </c>
      <c s="7" t="n" r="B4">
        <v>-153.2</v>
      </c>
      <c s="7" t="n" r="C4">
        <v>79.3</v>
      </c>
    </row>
    <row spans="1:3" r="5">
      <c s="4" t="s" r="A5">
        <v>110</v>
      </c>
      <c s="8" t="n" r="B5">
        <v>32.1</v>
      </c>
      <c s="8" t="n" r="C5">
        <v>37.6</v>
      </c>
    </row>
    <row spans="1:3" r="6">
      <c s="4" t="s" r="A6">
        <v>32</v>
      </c>
      <c s="8" t="n" r="B6">
        <v>138.6</v>
      </c>
      <c s="8" t="n" r="C6">
        <v>20.6</v>
      </c>
    </row>
    <row spans="1:3" r="7">
      <c s="4" t="s" r="A7">
        <v>82</v>
      </c>
      <c s="5" t="n" r="B7">
        <v>12</v>
      </c>
    </row>
    <row spans="1:3" r="8">
      <c s="4" t="s" r="A8">
        <v>111</v>
      </c>
      <c s="8" t="n" r="B8">
        <v>4.3</v>
      </c>
      <c s="8" t="n" r="C8">
        <v>0.1</v>
      </c>
    </row>
    <row spans="1:3" r="9">
      <c s="4" t="s" r="A9">
        <v>112</v>
      </c>
      <c s="8" t="n" r="B9">
        <v>7.6</v>
      </c>
      <c s="8" t="n" r="C9">
        <v>13.2</v>
      </c>
    </row>
    <row spans="1:3" r="10">
      <c s="4" t="s" r="A10">
        <v>113</v>
      </c>
      <c s="8" t="n" r="B10">
        <v>5.9</v>
      </c>
      <c s="8" t="n" r="C10">
        <v>2.3</v>
      </c>
    </row>
    <row spans="1:3" r="11">
      <c s="3" t="s" r="A11">
        <v>114</v>
      </c>
    </row>
    <row spans="1:3" r="12">
      <c s="4" t="s" r="A12">
        <v>29</v>
      </c>
      <c s="8" t="n" r="B12">
        <v>-2.1</v>
      </c>
      <c s="8" t="n" r="C12">
        <v>-77.2</v>
      </c>
    </row>
    <row spans="1:3" r="13">
      <c s="4" t="s" r="A13">
        <v>115</v>
      </c>
      <c s="8" t="n" r="B13">
        <v>1.6</v>
      </c>
      <c s="8" t="n" r="C13">
        <v>-7.1</v>
      </c>
    </row>
    <row spans="1:3" r="14">
      <c s="4" t="s" r="A14">
        <v>116</v>
      </c>
      <c s="5" t="n" r="B14">
        <v>-3</v>
      </c>
      <c s="8" t="n" r="C14">
        <v>-2.5</v>
      </c>
    </row>
    <row spans="1:3" r="15">
      <c s="4" t="s" r="A15">
        <v>51</v>
      </c>
      <c s="8" t="n" r="B15">
        <v>-7.4</v>
      </c>
      <c s="8" t="n" r="C15">
        <v>-40.2</v>
      </c>
    </row>
    <row spans="1:3" r="16">
      <c s="4" t="s" r="A16">
        <v>52</v>
      </c>
      <c s="8" t="n" r="B16">
        <v>0.8</v>
      </c>
      <c s="8" t="n" r="C16">
        <v>-1.9</v>
      </c>
    </row>
    <row spans="1:3" r="17">
      <c s="4" t="s" r="A17">
        <v>117</v>
      </c>
      <c s="8" t="n" r="B17">
        <v>10.3</v>
      </c>
      <c s="5" t="n" r="C17">
        <v>5</v>
      </c>
    </row>
    <row spans="1:3" r="18">
      <c s="4" t="s" r="A18">
        <v>113</v>
      </c>
      <c s="8" t="n" r="B18">
        <v>2.6</v>
      </c>
      <c s="8" t="n" r="C18">
        <v>-2.7</v>
      </c>
    </row>
    <row spans="1:3" r="19">
      <c s="4" t="s" r="A19">
        <v>118</v>
      </c>
      <c s="8" t="n" r="B19">
        <v>50.1</v>
      </c>
      <c s="8" t="n" r="C19">
        <v>26.5</v>
      </c>
    </row>
    <row spans="1:3" r="20">
      <c s="3" t="s" r="A20">
        <v>119</v>
      </c>
    </row>
    <row spans="1:3" r="21">
      <c s="4" t="s" r="A21">
        <v>120</v>
      </c>
      <c s="8" t="n" r="B21">
        <v>-31.7</v>
      </c>
      <c s="8" t="n" r="C21">
        <v>-39.9</v>
      </c>
    </row>
    <row spans="1:3" r="22">
      <c s="4" t="s" r="A22">
        <v>121</v>
      </c>
      <c s="8" t="n" r="B22">
        <v>0.7</v>
      </c>
      <c s="8" t="n" r="C22">
        <v>7.5</v>
      </c>
    </row>
    <row spans="1:3" r="23">
      <c s="4" t="s" r="A23">
        <v>122</v>
      </c>
      <c s="5" t="n" r="B23">
        <v>-31</v>
      </c>
      <c s="8" t="n" r="C23">
        <v>-32.4</v>
      </c>
    </row>
    <row spans="1:3" r="24">
      <c s="3" t="s" r="A24">
        <v>123</v>
      </c>
    </row>
    <row spans="1:3" r="25">
      <c s="4" t="s" r="A25">
        <v>124</v>
      </c>
      <c s="8" t="n" r="B25">
        <v>1.3</v>
      </c>
      <c s="8" t="n" r="C25">
        <v>430.4</v>
      </c>
    </row>
    <row spans="1:3" r="26">
      <c s="4" t="s" r="A26">
        <v>125</v>
      </c>
      <c s="8" t="n" r="B26">
        <v>-2.9</v>
      </c>
      <c s="8" t="n" r="C26">
        <v>-264.3</v>
      </c>
    </row>
    <row spans="1:3" r="27">
      <c s="4" t="s" r="A27">
        <v>126</v>
      </c>
      <c s="8" t="n" r="C27">
        <v>-6.1</v>
      </c>
    </row>
    <row spans="1:3" r="28">
      <c s="4" t="s" r="A28">
        <v>106</v>
      </c>
      <c s="8" t="n" r="B28">
        <v>-52.1</v>
      </c>
      <c s="8" t="n" r="C28">
        <v>-52.1</v>
      </c>
    </row>
    <row spans="1:3" r="29">
      <c s="4" t="s" r="A29">
        <v>127</v>
      </c>
      <c s="8" t="n" r="B29">
        <v>-53.7</v>
      </c>
      <c s="8" t="n" r="C29">
        <v>107.9</v>
      </c>
    </row>
    <row spans="1:3" r="30">
      <c s="3" t="s" r="A30">
        <v>128</v>
      </c>
    </row>
    <row spans="1:3" r="31">
      <c s="4" t="s" r="A31">
        <v>129</v>
      </c>
      <c s="8" t="n" r="B31">
        <v>-34.6</v>
      </c>
      <c s="5" t="n" r="C31">
        <v>102</v>
      </c>
    </row>
    <row spans="1:3" r="32">
      <c s="4" t="s" r="A32">
        <v>92</v>
      </c>
      <c s="8" t="n" r="B32">
        <v>-6.3</v>
      </c>
      <c s="8" t="n" r="C32">
        <v>-4.6</v>
      </c>
    </row>
    <row spans="1:3" r="33">
      <c s="4" t="s" r="A33">
        <v>130</v>
      </c>
      <c s="8" t="n" r="B33">
        <v>167.7</v>
      </c>
      <c s="8" t="n" r="C33">
        <v>53.8</v>
      </c>
    </row>
    <row spans="1:3" r="34">
      <c s="4" t="s" r="A34">
        <v>131</v>
      </c>
      <c s="8" t="n" r="B34">
        <v>126.8</v>
      </c>
      <c s="8" t="n" r="C34">
        <v>151.2</v>
      </c>
    </row>
    <row spans="1:3" r="35">
      <c s="3" t="s" r="A35">
        <v>132</v>
      </c>
    </row>
    <row spans="1:3" r="36">
      <c s="4" t="s" r="A36">
        <v>133</v>
      </c>
      <c s="8" t="n" r="B36">
        <v>11.9</v>
      </c>
      <c s="8" t="n" r="C36">
        <v>10.8</v>
      </c>
    </row>
    <row spans="1:3" r="37">
      <c s="4" t="s" r="A37">
        <v>52</v>
      </c>
      <c s="8" t="n" r="B37">
        <v>6.8</v>
      </c>
      <c s="8" t="n" r="C37">
        <v>19.7</v>
      </c>
    </row>
    <row spans="1:3" r="38">
      <c s="4" t="s" r="A38">
        <v>134</v>
      </c>
      <c s="7" t="n" r="B38">
        <v>3.2</v>
      </c>
      <c s="7" t="n" r="C38">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Organization and Basis of Prese</vt:lpstr>
      <vt:lpstr>Accounts and Other Receivables</vt:lpstr>
      <vt:lpstr>Inventories, Net</vt:lpstr>
      <vt:lpstr>Marketable Securities</vt:lpstr>
      <vt:lpstr>Other Noncurrent Assets</vt:lpstr>
      <vt:lpstr>Accounts Payable and Accrued Li</vt:lpstr>
      <vt:lpstr>Long-Term debt</vt:lpstr>
      <vt:lpstr>Income Taxes</vt:lpstr>
      <vt:lpstr>Employee Benefit Plans</vt:lpstr>
      <vt:lpstr>Other Noncurrent Liabilities</vt:lpstr>
      <vt:lpstr>Accumulated Other Comprehensive</vt:lpstr>
      <vt:lpstr>Commitments and Contingencies</vt:lpstr>
      <vt:lpstr>Financial Instruments</vt:lpstr>
      <vt:lpstr>Restructuring and Related Activ</vt:lpstr>
      <vt:lpstr>Recent Accounting Pronouncement</vt:lpstr>
      <vt:lpstr>Organization and Basis of Pre22</vt:lpstr>
      <vt:lpstr>Accounts and Other Receivables </vt:lpstr>
      <vt:lpstr>Inventories, Net (Tables)</vt:lpstr>
      <vt:lpstr>Marketable Securities (Tables)</vt:lpstr>
      <vt:lpstr>Other Noncurrent Assets (Tables</vt:lpstr>
      <vt:lpstr>Accounts Payable and Accrued 27</vt:lpstr>
      <vt:lpstr>Long-Term Debt (Tables)</vt:lpstr>
      <vt:lpstr>Income Taxes (Tables)</vt:lpstr>
      <vt:lpstr>Employee Benefit Plans (Tables)</vt:lpstr>
      <vt:lpstr>Other Noncurrent Liabilities (T</vt:lpstr>
      <vt:lpstr>Accumulated Other Comprehensi32</vt:lpstr>
      <vt:lpstr>Financial Instruments (Tables)</vt:lpstr>
      <vt:lpstr>Restructuring and Related Act34</vt:lpstr>
      <vt:lpstr>Organization and Basis of Pre35</vt:lpstr>
      <vt:lpstr>Accounts and Other Receivable36</vt:lpstr>
      <vt:lpstr>Inventories, Net - Schedule of </vt:lpstr>
      <vt:lpstr>Marketable Securities - Classif</vt:lpstr>
      <vt:lpstr>Marketable Securities - Additio</vt:lpstr>
      <vt:lpstr>Other Noncurrent Assets - Sched</vt:lpstr>
      <vt:lpstr>Accounts Payable and Accrued 41</vt:lpstr>
      <vt:lpstr>Long-Term Debt - Components of </vt:lpstr>
      <vt:lpstr>Long-Term Debt - Term Loan - Ad</vt:lpstr>
      <vt:lpstr>Long-Term Debt - Revolving Cred</vt:lpstr>
      <vt:lpstr>Income Taxes - Components of In</vt:lpstr>
      <vt:lpstr>Income Taxes - Components of 46</vt:lpstr>
      <vt:lpstr>Income Taxes - Components of Co</vt:lpstr>
      <vt:lpstr>Income Taxes - Additional Infor</vt:lpstr>
      <vt:lpstr>Employee Benefit Plans - Compon</vt:lpstr>
      <vt:lpstr>Employee Benefit Plans - Additi</vt:lpstr>
      <vt:lpstr>Other Noncurrent Liabilities - </vt:lpstr>
      <vt:lpstr>Accumulated Other Comprehensi52</vt:lpstr>
      <vt:lpstr>Financial Instruments - Valuati</vt:lpstr>
      <vt:lpstr>Financial Instruments - Additio</vt:lpstr>
      <vt:lpstr>Financial Instruments - Financi</vt:lpstr>
      <vt:lpstr>Restructuring Costs - Additiona</vt:lpstr>
      <vt:lpstr>Restructuring Costs - Summary o</vt:lpstr>
      <vt:lpstr>Recent Accounting Pronounceme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6:49:33Z</dcterms:created>
  <dcterms:modified xmlns:dcterms="http://purl.org/dc/terms/" xmlns:xsi="http://www.w3.org/2001/XMLSchema-instance" xsi:type="dcterms:W3CDTF">2015-11-06T16:49:33Z</dcterms:modified>
  <dc:title xmlns:dc="http://purl.org/dc/elements/1.1/">Untitled</dc:title>
  <dc:description xmlns:dc="http://purl.org/dc/elements/1.1/"/>
  <dc:subject xmlns:dc="http://purl.org/dc/elements/1.1/"/>
  <cp:keywords/>
  <cp:category/>
</cp:coreProperties>
</file>